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Cash, Cash Equivalents and Avai" sheetId="10" state="visible" r:id="rId10"/>
    <sheet xmlns:r="http://schemas.openxmlformats.org/officeDocument/2006/relationships" name="Fair Valu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iability Related to Sale of Fu" sheetId="15" state="visible" r:id="rId15"/>
    <sheet xmlns:r="http://schemas.openxmlformats.org/officeDocument/2006/relationships" name="Commitments and Contingencies" sheetId="16" state="visible" r:id="rId16"/>
    <sheet xmlns:r="http://schemas.openxmlformats.org/officeDocument/2006/relationships" name="Collaboration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Defined Contribution Benefit Pl"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tock-Based Compensation (Table" sheetId="24" state="visible" r:id="rId24"/>
    <sheet xmlns:r="http://schemas.openxmlformats.org/officeDocument/2006/relationships" name="Cash, Cash Equivalents and Av_2" sheetId="25" state="visible" r:id="rId25"/>
    <sheet xmlns:r="http://schemas.openxmlformats.org/officeDocument/2006/relationships" name="Fair Value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Liability Related to Sale of _2" sheetId="30" state="visible" r:id="rId30"/>
    <sheet xmlns:r="http://schemas.openxmlformats.org/officeDocument/2006/relationships" name="Commitments and Contingencies C" sheetId="31" state="visible" r:id="rId31"/>
    <sheet xmlns:r="http://schemas.openxmlformats.org/officeDocument/2006/relationships" name="Collaborations (Tables)" sheetId="32" state="visible" r:id="rId32"/>
    <sheet xmlns:r="http://schemas.openxmlformats.org/officeDocument/2006/relationships" name="Income Tax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tock-Based Compensation - Addi" sheetId="37" state="visible" r:id="rId37"/>
    <sheet xmlns:r="http://schemas.openxmlformats.org/officeDocument/2006/relationships" name="Stock-Based Compensation - Comp" sheetId="38" state="visible" r:id="rId38"/>
    <sheet xmlns:r="http://schemas.openxmlformats.org/officeDocument/2006/relationships" name="Stock-Based Compensation - Fair" sheetId="39" state="visible" r:id="rId39"/>
    <sheet xmlns:r="http://schemas.openxmlformats.org/officeDocument/2006/relationships" name="Stock-Based Compensation - Summ" sheetId="40" state="visible" r:id="rId40"/>
    <sheet xmlns:r="http://schemas.openxmlformats.org/officeDocument/2006/relationships" name="Cash, Cash Equivalents and Av_3" sheetId="41" state="visible" r:id="rId41"/>
    <sheet xmlns:r="http://schemas.openxmlformats.org/officeDocument/2006/relationships" name="Cash, Cash Equivalents and Av_4" sheetId="42" state="visible" r:id="rId42"/>
    <sheet xmlns:r="http://schemas.openxmlformats.org/officeDocument/2006/relationships" name="Fair Value - Assets Carried at " sheetId="43" state="visible" r:id="rId43"/>
    <sheet xmlns:r="http://schemas.openxmlformats.org/officeDocument/2006/relationships" name="Fair Value - Additional Informa" sheetId="44" state="visible" r:id="rId44"/>
    <sheet xmlns:r="http://schemas.openxmlformats.org/officeDocument/2006/relationships" name="Prepaid Expenses and Other Cu_3" sheetId="45" state="visible" r:id="rId45"/>
    <sheet xmlns:r="http://schemas.openxmlformats.org/officeDocument/2006/relationships" name="Property and Equipment - Summar" sheetId="46" state="visible" r:id="rId46"/>
    <sheet xmlns:r="http://schemas.openxmlformats.org/officeDocument/2006/relationships" name="Accrued Expenses - Schedule of " sheetId="47" state="visible" r:id="rId47"/>
    <sheet xmlns:r="http://schemas.openxmlformats.org/officeDocument/2006/relationships" name="Liability Related to Sale of _3" sheetId="48" state="visible" r:id="rId48"/>
    <sheet xmlns:r="http://schemas.openxmlformats.org/officeDocument/2006/relationships" name="Liability Related to Sale of _4" sheetId="49" state="visible" r:id="rId49"/>
    <sheet xmlns:r="http://schemas.openxmlformats.org/officeDocument/2006/relationships" name="Liability Related to Sale of _5"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llaborations - Additional Inf" sheetId="54" state="visible" r:id="rId54"/>
    <sheet xmlns:r="http://schemas.openxmlformats.org/officeDocument/2006/relationships" name="Collaborations - Takeda Agreeme" sheetId="55" state="visible" r:id="rId55"/>
    <sheet xmlns:r="http://schemas.openxmlformats.org/officeDocument/2006/relationships" name="Income Taxes - Narrative (Detai" sheetId="56" state="visible" r:id="rId56"/>
    <sheet xmlns:r="http://schemas.openxmlformats.org/officeDocument/2006/relationships" name="Income Taxes - Effective Income" sheetId="57" state="visible" r:id="rId57"/>
    <sheet xmlns:r="http://schemas.openxmlformats.org/officeDocument/2006/relationships" name="Income Taxes - Deferred Tax Ass" sheetId="58" state="visible" r:id="rId58"/>
    <sheet xmlns:r="http://schemas.openxmlformats.org/officeDocument/2006/relationships" name="Stockholders' Equity - Addition" sheetId="59" state="visible" r:id="rId59"/>
    <sheet xmlns:r="http://schemas.openxmlformats.org/officeDocument/2006/relationships" name="Defined Contribution Benefit _2"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40">
  <si>
    <t>Document and Entity Information - USD ($)</t>
  </si>
  <si>
    <t>12 Months Ended</t>
  </si>
  <si>
    <t>Dec. 31, 2019</t>
  </si>
  <si>
    <t>Feb. 20,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INFINITY PHARMACEUTICALS, INC.</t>
  </si>
  <si>
    <t>Entity Central Index Key</t>
  </si>
  <si>
    <t>0001113148</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 (in shares)</t>
  </si>
  <si>
    <t>Entity Public Float</t>
  </si>
  <si>
    <t>Consolidated Balance Sheets - USD ($) $ in Thousands</t>
  </si>
  <si>
    <t>Dec. 31, 2018</t>
  </si>
  <si>
    <t>Current assets:</t>
  </si>
  <si>
    <t>Cash and cash equivalents</t>
  </si>
  <si>
    <t>Available-for-sale securities</t>
  </si>
  <si>
    <t>Prepaid expenses and other current assets</t>
  </si>
  <si>
    <t>Total current assets</t>
  </si>
  <si>
    <t>Property and equipment, net</t>
  </si>
  <si>
    <t>Restricted cash</t>
  </si>
  <si>
    <t>Operating lease right-of-use assets</t>
  </si>
  <si>
    <t>Other assets</t>
  </si>
  <si>
    <t>Total assets</t>
  </si>
  <si>
    <t>Current liabilities:</t>
  </si>
  <si>
    <t>Accounts payable</t>
  </si>
  <si>
    <t>Accrued expenses and other current liabilities</t>
  </si>
  <si>
    <t>Total current liabilities</t>
  </si>
  <si>
    <t>Liability related to sale of future royalties, net (note 9)</t>
  </si>
  <si>
    <t>Operating lease liability, less current portion</t>
  </si>
  <si>
    <t>Other liabilities</t>
  </si>
  <si>
    <t>Total liabilities</t>
  </si>
  <si>
    <t>Commitments and contingencies</t>
  </si>
  <si>
    <t xml:space="preserve"> </t>
  </si>
  <si>
    <t>Stockholders’ equity:</t>
  </si>
  <si>
    <t>Preferred Stock, $0.001 par value; 1,000,000 shares authorized, no shares issued and outstanding at December 31, 2019 and 2018</t>
  </si>
  <si>
    <t>Common Stock, $0.001 par value; 100,000,000 shares authorized; 57,077,550 and 56,907,096 shares issued and outstanding at December 31, 2019 and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Revenue:</t>
  </si>
  <si>
    <t>Total revenues</t>
  </si>
  <si>
    <t>Operating expenses:</t>
  </si>
  <si>
    <t>Research and development</t>
  </si>
  <si>
    <t>General and administrative</t>
  </si>
  <si>
    <t>Royalty expense (note 11)</t>
  </si>
  <si>
    <t>Total operating expenses</t>
  </si>
  <si>
    <t>Income (loss) from operations</t>
  </si>
  <si>
    <t>Other income (expense):</t>
  </si>
  <si>
    <t>Investment and other income</t>
  </si>
  <si>
    <t>Interest expense (note 9)</t>
  </si>
  <si>
    <t>Total other income (expense)</t>
  </si>
  <si>
    <t>Loss before income taxes</t>
  </si>
  <si>
    <t>Income tax benefit</t>
  </si>
  <si>
    <t>Net income (loss)</t>
  </si>
  <si>
    <t>Basic and diluted loss per common share (in dollars per share)</t>
  </si>
  <si>
    <t>Basic and diluted weighted average number of common shares outstanding (in shares)</t>
  </si>
  <si>
    <t>Other comprehensive loss:</t>
  </si>
  <si>
    <t>Net unrealized holding gains on available-for-sale securities arising during the period</t>
  </si>
  <si>
    <t>Comprehensive loss</t>
  </si>
  <si>
    <t>Collaboration revenue</t>
  </si>
  <si>
    <t>Royalty revenue</t>
  </si>
  <si>
    <t>Consolidated Statements of Cash Flows - USD ($) $ in Thousands</t>
  </si>
  <si>
    <t>Operating activities</t>
  </si>
  <si>
    <t>Net loss</t>
  </si>
  <si>
    <t>Adjustments to reconcile net loss to net cash used in operating activities:</t>
  </si>
  <si>
    <t>Depreciation</t>
  </si>
  <si>
    <t>Stock-based compensation, including 401(k) match</t>
  </si>
  <si>
    <t>Non-cash royalty revenue</t>
  </si>
  <si>
    <t>Non-cash interest expense</t>
  </si>
  <si>
    <t>Other, net</t>
  </si>
  <si>
    <t>Changes in operating assets and liabilities:</t>
  </si>
  <si>
    <t>Prepaid expenses and other assets</t>
  </si>
  <si>
    <t>Operating lease right-of-use asset</t>
  </si>
  <si>
    <t>Accounts payable, accrued expenses and other liabilities</t>
  </si>
  <si>
    <t>Operating lease liability</t>
  </si>
  <si>
    <t>Net cash used in operating activities</t>
  </si>
  <si>
    <t>Investing activities</t>
  </si>
  <si>
    <t>Purchases of property and equipment</t>
  </si>
  <si>
    <t>Purchases of available-for-sale securities</t>
  </si>
  <si>
    <t>Proceeds from maturities of available-for-sale securities</t>
  </si>
  <si>
    <t>Net cash provided by (used in) investing activities</t>
  </si>
  <si>
    <t>Financing activities</t>
  </si>
  <si>
    <t>Proceeds from sale of future royalties, net</t>
  </si>
  <si>
    <t>Proceeds from common stock sales facility, net of issuance costs</t>
  </si>
  <si>
    <t>Proceeds from issuances of common stock, net</t>
  </si>
  <si>
    <t>Repayment of note payable</t>
  </si>
  <si>
    <t>Net cash provided by financing activities</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to the consolidated balance sheets</t>
  </si>
  <si>
    <t>Total cash, cash equivalents and restricted cash</t>
  </si>
  <si>
    <t>Supplemental schedule of noncash activities</t>
  </si>
  <si>
    <t>Assets acquired under operating lease obligation</t>
  </si>
  <si>
    <t>Property and equipment in accounts payable and accrued expenses</t>
  </si>
  <si>
    <t>Issuance of common stock for repayment of note payable, including interest</t>
  </si>
  <si>
    <t>Issuance of common stock for compensation</t>
  </si>
  <si>
    <t>Consolidated Statements of Stockholders' Equity - USD ($) $ in Thousands</t>
  </si>
  <si>
    <t>Total</t>
  </si>
  <si>
    <t>Common Stock</t>
  </si>
  <si>
    <t>Additional Paid-in Capital</t>
  </si>
  <si>
    <t>Accumulated Deficit</t>
  </si>
  <si>
    <t>Accumulated Other Comprehensive Income (Loss)</t>
  </si>
  <si>
    <t>Beginning Balance (in shares) at Dec. 31, 2017</t>
  </si>
  <si>
    <t>Beginning Balance at Dec. 31, 2017</t>
  </si>
  <si>
    <t>Increase (Decrease) in Stockholders' Equity [Roll Forward]</t>
  </si>
  <si>
    <t>Exercise of stock options (in shares)</t>
  </si>
  <si>
    <t>Exercise of stock options</t>
  </si>
  <si>
    <t>Stock-based compensation expense</t>
  </si>
  <si>
    <t>Issuance of common stock related to sales facility, net of issuance costs (in shares)</t>
  </si>
  <si>
    <t>Issuance of common stock related to sales facility, net of issuance costs</t>
  </si>
  <si>
    <t>Issuance of common stock related to repayment of note payable (in shares)</t>
  </si>
  <si>
    <t>Issuance of common stock related to repayment of note payable</t>
  </si>
  <si>
    <t>Issuance of common stock (in shares)</t>
  </si>
  <si>
    <t>Issuance of common stock, net</t>
  </si>
  <si>
    <t>Unrealized gain on marketable securities</t>
  </si>
  <si>
    <t>Ending Balance (in shares) at Dec. 31, 2018</t>
  </si>
  <si>
    <t>Ending Balance at Dec. 31, 2018</t>
  </si>
  <si>
    <t>Ending Balance (in shares) at Dec. 31, 2019</t>
  </si>
  <si>
    <t>Ending Balance at Dec. 31, 2019</t>
  </si>
  <si>
    <t>Organization</t>
  </si>
  <si>
    <t>Organization, Consolidation and Presentation of Financial Statements [Abstract]</t>
  </si>
  <si>
    <t>1. Organization Infinity Pharmaceuticals, Inc., is an innovative biopharmaceutical company dedicated to developing novel medicines for people with cancer. As used throughout these audited, consolidated financial statements, the terms “Infinity,” “we,” “us,” and “our” refer to the business of Infinity Pharmaceuticals, Inc., and its wholly owned subsidiaries.</t>
  </si>
  <si>
    <t>Summary of Significant Accounting Policies</t>
  </si>
  <si>
    <t>Accounting Policies [Abstract]</t>
  </si>
  <si>
    <t>2. Summary of Significant Accounting Policies Basis of Presentation These consolidated financial statements include the accounts of Infinity and its wholly 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 Information We operate in one business segment, which focuses on drug development. We make operating decisions based upon performance of the enterprise as a whole and utilize our consolidated financial statements for decision making. Cash Equivalents and Available-For-Sale Securities Cash equivalents and available-for-sale securities primarily consist of money market funds, U.S. Treasury securities, and U.S. government-sponsored enterprise obligations. We consider all highly liquid investments with maturities of three months or less at the time of purchase to be cash equivalents. Cash equivalents, which consist of money market funds, U.S. Treasury securitie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December 31, 2019 and 2018 as “available-for-sale.” We carry available-for-sale securities at fair value. Unrealized gains and losses on available-for-sale debt securities are reported in accumulated other comprehensive loss, which is a separate component of stockholders’ equity.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income interest and dividends on securities classified as available-for-sale.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Unrealized losses on available-for-sale debt securities that are determined to be temporary, and not related to credit loss, are recorded, net of tax, in accumulated other comprehensive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 Liquidity As of December 31, 2019 , our cash, cash equivalents and available-for-sale securities balance was $42.4 million . Subsequent to December 31, 2019 , we entered into a funding agreement, or the BVF Funding Agreement, with BVF Partners, L.P., or BVF, through which we received a $20.0 million upfront payment. See Note 15 for additional details of this transaction. We have primarily incurred operating losses since inception and have relied on our ability to fund our operations through collaboration and license arrangements, or other strategic arrangements, and through the sale of stock. We expect to continue to spend significant resources to fund the development and potential commercialization of IPI-549, an orally administered immuno-oncology product candidate that selectively inhibits the enzyme phosphoinositide-3 kinase gamma, or PI3K gamma, and to incur significant operating losses for the foreseeable future. We believe that our existing cash, cash equivalents and available-for-sale securities, together with the $20.0 million upfront payment from BVF received in the first quarter of 2020, will be adequate to satisfy our current operating plans for at least the next twelve months from the issuance of these financial statements. 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Treasury securities and U.S. government-sponsored enterprise obligations. Our investment policy, which has been approved by our Board of Directors, limits the amount that we may invest in any one issuer of investments, thereby reducing credit risk concentrations. Property and Equipment 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Computer equipment and software 3 to 5 years Leasehold improvements Shorter of lease term or useful life of asset Furniture and fixtures 7 to 10 years 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 Fair Value Measurements We define fair value as the price that we would receive to sell an asset or paid to transfer a liability in an orderly transaction between market participants at the measurement date. We determine fair value based on the assumptions market participants use when pricing the asset or liability.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 Liability Related to Sale of Future Royalties We treat the liability related to sale of future royalties (see Note 9 ) as a debt financing, amortized under the effective interest rate method over the estimated life of the related expected royalty stream. The liability related to sale of future royalties and the debt amortization are based on our current estimates of future royalties expected to be paid over the life of the arrangement. We will periodically assess the expected royalty payments using projections from external sources. To the extent our estimates of future royalty payments are greater or less than previous estimates or the estimated timing of such payments is materially different than previous estimates, we will adjust the effective interest rate and recognize related non-cash interest expense on a prospective basis. Non-cash royalty revenue is reflected as royalty revenue, and non-cash amortization of debt is reflected as interest expense in the Consolidated Statement of Operations and Comprehensive Loss. Revenue Recognition To date, all our revenue has been generated under collaboration agreements, including payments to us of upfront license fees, funding or reimbursement of research and development efforts, milestone payments, if specified objectives are achieved, and royalties on product sales. Effective January 1, 2018, we adopted Financial Accounting Standards Board, or FASB, Accounting Standard Codification, or ASC, Topic 606, Revenue from Contracts with Customers, or ASC 606. The standard requires a company to recognize revenue when it transfers goods or services to customers in an amount that reflects the consideration that the company expects to receive for those goods or services.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We elected the modified retrospective approach and applied it to contracts not completed at the date of adoption. Therefore, comparative prior periods have not been adjusted. The adoption of the standard did not have a material impact on our financial position and results of operations when applied to our out-licensing arrangements. See Note 11 for additional details on these arrangements. The principles in the new standard are applied using a five-step model: 1) identify the customer contract; 2) identify the contract’s performance obligations; 3) determine the transaction price; 4) allocate the transaction price to the performance obligations; and 5) recognize revenue when or as a performance obligation is satisfied. We evaluate all promised goods and services within a customer contract and determine which of those are separate performance obligations. This evaluation includes an assessment of whether the good or service is capable of being distinct and whether the good or service is separable from other promises in the contract. When a performance obligation is satisfied, we recognize as revenue the amount of the transaction price, excluding estimates of variable consideration that are constrained, that is allocated to that performance obligation. For contracts that contain variable consideration, such as milestone payments, we estimate the amount of variable consideration by using either the expected value method or the most likely amount method. In making this assessment, we evaluate factors such as the clinical, regulatory, commercial and other risks that must be overcome to achieve the milestone. Each reporting period we re-evaluate the probability of achievement of such milestones and any related constraints. W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We recognize sales-based milestones and royalty revenue based upon net sales by the licensee of licensed products in licensed territories, and in the period the sales occur under the sales- and usage-based royalty exception when the sole or predominate item to which the royalty relates is a license to intellectual property. In the event of an early termination of a collaboration agreement, any contract liabilities would be recognized in the period in which all our obligations under the agreement have been fulfilled. 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and combination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and combination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 Stock-based Compensation Expense For awards granted to employees, directors, non-employees, and awards granted under our 2013 Employee Stock Purchase Plan, or ESPP, we measure stock-based compensation cost at the grant date based on the estimated fair value of the award and recognize it as expense over the requisite service period on a straight-line basis. Stock-based compensation costs for non-employees are recognized as expense over the vesting period on a straight-line basis. We use the Black-Scholes valuation model in determining the fair value of all equity awards. For awards with performance conditions, we estimate the likelihood of satisfaction of the performance conditions, which affects the period over which the expense is recognized. When the performance conditions related to these awards are determined to be probable, we recognize the expense over the requisite service period. We have no awards with market conditions. Royalty Expense Royalty expense is recorded when incurred and represents the expense associated with amounts owed to third parties as a result of royalty revenue recognized and the amounts owed by us to Takeda Pharmaceutical Company Limited, or Takeda, in relation to sale of future royalties (see Note 11 ). 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19 and 2018 . Basic and Diluted Net Loss per Common Share Basic net loss per share is based upon the weighted average number of common shares outstanding during the period, excluding restricted stock that has been issued but has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December 31, 2019 2018 Stock options 9,576,319 8,151,608 Warrants 1,000,000 1,000,000 Comprehensive Loss Comprehensive loss is comprised of net loss and other comprehensive loss. Other comprehensive loss is comprised of unrealized holding gains and losses arising during the period on available-for-sale securities that are not other-than-temporarily impaired. During the year ended December 31, 2019 , there were no material reclassifications out of accumulated other comprehensive loss. Recently Adopted Accounting Pronouncements Effective January 1, 2019, we adopted Accounting Standards Codification, or ASC, Topic 842, Leases, or ASC 842. The new standard requires lessees to recognize the assets and liabilities arising from leases on the balance sheet. The standard allows for two modified retrospective transition methods in which the standard is applied at the beginning of the earliest comparative period presented in the financial statements or in which an entity initially applies the new lease standard at the adoption date and recognizes a cumulative-effect adjustment to the opening balance of retained earnings in the period of adoption. We elected the modified retrospective approach in which an entity initially applies the new leases standard at the adoption date and the available practical expedients permitted under the transition guidance within the new standard on adoption. Therefore, comparative prior periods have not been adjusted. The adoption of the standard resulted in the recording of an operating lease asset and an operating lease liability of $0.2 million as of January 1, 2019. The adoption of ASC 842 did not have an impact on our condensed consolidated statements of operations. See Note 10 for additional details on our leases.</t>
  </si>
  <si>
    <t>Stock-Based Compensation</t>
  </si>
  <si>
    <t>Share-based Payment Arrangement [Abstract]</t>
  </si>
  <si>
    <t>3. Stock-Based Compensation Under each of the stock incentive plans described below, stock option awards made to new employees upon commencement of employment typically provide for vesting of 25% of the shares underlying the award at the end of the first year of service with the remaining 75% of the shares underlying the award vesting ratably on a monthly basis over the following three -year period subject to continued service. Annual grants to existing employees typically provide for ratable vesting over specified periods determined by the Board of Directors. In addition, under each plan, all options granted expire no later than ten years after the date of grant. 2019 Equity Incentive Plan Our 2019 Equity Incentive Plan, or the 2019 Plan, was approved by our stockholders in June 2019. The 2019 Plan provides for the grant of incentive stock options intended to qualify under Section 422 of the Internal Revenue Code of 1986, as amended, or IRC, as well as nonstatutory stock options, stock appreciation rights, restricted stock, restricted stock units and other stock-based and cash-based awards. Up to 6,031,009 shares of our common stock may be issued pursuant to awards granted under the 2019 Plan, plus an additional amount of our common stock underlying awards issued under the 2010 Stock Incentive Plan, or the 2010 Plan, and the 2000 Stock Incentive Plan, or the 2000 Plan, that expire or are canceled without the holders receiving any shares under those awards. As of December 31, 2019 , an aggregate of 674,000 shares of our common stock were reserved for issuance upon the exercise of outstanding awards, and up to 5,730,308 shares of common stock may be issued pursuant to awards granted under the 2019 Plan. 2010 Stock Incentive Plan The 2010 Plan provided for the grant of incentive stock options under the IRC, as well as nonstatutory stock options, stock appreciation rights, restricted stock, restricted stock units and other stock-based and cash-based awards. As of December 31, 2019 , an aggregate of 8,553,886 shares of our common stock were reserved for issuance upon the exercise of outstanding awards granted under the 2010 Plan. The 2010 Plan was terminated upon approval of the 2019 Plan; therefore, no further grants may be made under the 2010 Plan. 2000 Stock Incentive Plan The 2000 Plan provided for the grant of stock options intended to qualify as incentive stock options under the IRC, as well as nonstatutory stock options and restricted stock. As of December 31, 2019 , an aggregate of 348,433 shares of our common stock were reserved for issuance upon the exercise of outstanding awards granted under the 2000 Plan. The 2000 Plan was terminated upon approval of the 2010 Plan; therefore, no further grants may be made under the 2000 Plan. 2013 Employee Stock Purchase Plan Our ESPP permits eligible employees to purchase shares of our common stock at a discount and consists of consecutive, overlapping 24 -month offering periods, each consisting of four six -month purchase periods. On the first day of each offering period, each employee who is enrolled in the ESPP will automatically receive an option to purchase up to a whole number of shares of our common stock. The purchase price of each of the shares purchased, in a given purchase period, will be 85% of the closing price of a share of our common stock, on the first day of the offering period or the last day of the purchase period, whichever is lower. During the year ended December 31, 2019 , 110,459 shares of common stock were purchased for total proceeds of approximately $0.1 million . During the year ended December 31, 2018 , 73,822 shares of common stock were purchased for total proceeds of approximately $0.1 million . Compensation Expense Total stock-based compensation expense, related to all equity awards, comprised the following: Year Ended December 31, 2019 2018 (in thousands) Research and development $ 491 $ 553 General and administrative 1,642 2,895 Total stock-based compensation expense $ 2,133 $ 3,448 As of December 31, 2019 , we had approximately $1.7 million of total unrecognized compensation cost related to unvested common stock options and awards under our ESPP, which are expected to be recognized over a weighted-average period of 2.7 years . Stock Options Valuation Assumptions We estimate the fair value of stock options at the date of grant using the Black-Scholes valuation model with the following weighted-average assumptions: December 31, 2019 2018 Risk-free interest rate 2.3 % 2.5 % Expected annual dividend yield — — Expected stock price volatility 99.4 % 96.9 % Expected term of options 5.9 years 5.7 years The valuation assumptions were determined as follows: • Risk-free interest rate: The yield on zero-coupon U.S. Treasury securities for a period that was commensurate with the expected term of the awards. • Expected annual dividend yield: The estimate for annual dividends was zero because we have not historically paid a dividend and do not intend to do so in the foreseeable future. • Expected stock price volatility: We determined the expected volatility by using our available implied and historical price information. • Expected term of options: The expected term of the awards represents the period of time that the awards were expected to be outstanding. We use the simplified method to estimate expected term, whereby, the expected life equals the average of the vesting term and the original contractual term of the option. We recognize forfeitures related to employee share-based payments as they occur. A summary of our stock option activity for the year ended December 31, 2019 is as follows: Stock Options Weighted- Average Exercise Price Weighted-Average Remaining Contractual Life (years) Aggregate Intrinsic Value (in millions) Outstanding at January 1, 2019 8,151,608 $ 5.36 Granted 2,199,596 1.30 Exercised (2,188 ) 1.24 Forfeited (465,405 ) 1.73 Expired (307,292 ) 5.87 Outstanding at December 31, 2019 9,576,319 $ 4.58 6.6 $ — Exercisable at December 31, 2019 7,789,517 $ 5.31 6.1 $ — The weighted-average fair value per share of options granted during the years ended December 31, 2019 and 2018 was $1.07 and $1.57 , respectively. The aggregate intrinsic value of options outstanding at December 31, 2019 was calculated based on the positive difference, if any, between the closing fair market value of our common stock on December 31, 2019 and the exercise price of the underlying options. No related income tax benefits were recorded during the years ended December 31, 2019 or 2018 . We settle employee stock option exercises with newly issued shares of our common stock.</t>
  </si>
  <si>
    <t>Cash, Cash Equivalents and Available-for-Sale Securities</t>
  </si>
  <si>
    <t>Cash and Cash Equivalents [Abstract]</t>
  </si>
  <si>
    <t>4. Cash, Cash Equivalents and Available-for-Sale Securities The following is a summary of cash, cash equivalents and available-for-sale securities: December 31, 2019 Cost Gross Unrealized Gains Gross Unrealized Losses Estimated Fair Value (in thousands) Cash and cash equivalents $ 22,260 $ — $ — $ 22,260 Available-for-sale securities: U.S. Treasury securities due in one year or less 8,244 4 — 8,248 U.S. government-sponsored enterprise obligations due in one year or less 11,928 8 — 11,936 Total available-for-sale securities 20,172 12 — 20,184 Total cash, cash equivalents and available-for-sale securities $ 42,432 $ 12 $ — $ 42,444 December 31, 2018 Cost Gross Unrealized Gains Gross Unrealized Losses Estimated Fair Value (in thousands) Cash and cash equivalents $ 48,616 $ — $ — $ 48,616 Available-for-sale securities: U.S. Treasury securities due in one year or less 4,988 — (2 ) 4,986 U.S. government-sponsored enterprise obligations due in one year or less 4,991 — (2 ) 4,989 Total available-for-sale securities 9,979 — (4 ) 9,975 Total cash, cash equivalents and available-for-sale securities $ 58,595 $ — $ (4 ) $ 58,591 We evaluated our securities for other-than-temporary impairments based on quantitative and qualitative factors. We did no t hold any debt securities at December 31, 2019 that were in an unrealized loss position. As of December 31, 2019 , we held no securities in foreign financial institutions. We had no material realized gains or losses on our available-for-sale securities for the years ended December 31, 2019 and 2018 . There were no other-than-temporary impairments recognized for the years ended December 31, 2019 and 2018 .</t>
  </si>
  <si>
    <t>Fair Value</t>
  </si>
  <si>
    <t>Fair Value Disclosures [Abstract]</t>
  </si>
  <si>
    <t>5. Fair Value The following table provides the assets carried at fair value measured on a recurring basis as of December 31, 2019 and 2018 : December 31, 2019 Level 1 Level 2 (in thousands) Assets: Cash and cash equivalents $ 20,860 $ 1,400 U.S. Treasury securities — 8,248 U.S. government-sponsored enterprise obligations — 11,936 Total $ 20,860 $ 21,584 December 31, 2018 Level 1 Level 2 (in thousands) Assets: Cash and cash equivalents $ 48,616 $ — U.S. Treasury securities — 4,986 U.S. government-sponsored enterprise obligations — 4,989 Total $ 48,616 $ 9,975 The fair value of the available-for-sale securities and cash and cash equivalents is based on the following inputs for both U.S. Treasury securities and U.S, government-sponsored enterprise obligations: benchmark yields, reported trades, broker/dealer quotes, issuer spreads, two-sided markets, benchmark securities, bids, offers and reference data including TRACE ® reported trades. The carrying amounts reflected in the consolidated balance sheets for prepaid expenses and other current assets, other assets, accounts payable and accrued expenses approximate their fair value due to their short-term maturities. There have been no changes to our valuation methods during the year ended December 31, 2019 . We had no available-for-sale securities that were classified as Level 3 at any point during the year ended December 31, 2019 .</t>
  </si>
  <si>
    <t>Prepaid Expenses and Other Current Assets</t>
  </si>
  <si>
    <t>Prepaid Expense and Other Assets, Current [Abstract]</t>
  </si>
  <si>
    <t>6. Prepaid Expenses and Other Current Assets Prepaid expenses and other current assets consist of the following: December 31, 2019 2018 (in thousands) Prepaid expenses $ 1,680 $ 641 Other current assets 457 586 Total prepaid expenses and other current assets $ 2,137 $ 1,227</t>
  </si>
  <si>
    <t>Property and Equipment</t>
  </si>
  <si>
    <t>Property, Plant and Equipment [Abstract]</t>
  </si>
  <si>
    <t>7. Property and Equipment Property and equipment consist of the following: December 31, 2019 2018 (in thousands) Computer equipment and software $ 1,893 $ 1,814 Furniture and fixtures 446 — Leasehold improvements 1,735 16 4,074 1,830 Less accumulated depreciation (1,888 ) (1,802 ) $ 2,186 $ 28</t>
  </si>
  <si>
    <t>Accrued Expenses</t>
  </si>
  <si>
    <t>Payables and Accruals [Abstract]</t>
  </si>
  <si>
    <t>8. Accrued Expenses Accrued expenses consisted of the following: December 31, 2019 2018 (in thousands) Accrued compensation and benefits $ 3,055 $ 2,630 Accrued clinical and development 3,793 2,656 Operating lease liability, current 381 — Other 848 1,235 Total accrued expenses $ 8,077 $ 6,521</t>
  </si>
  <si>
    <t>Liability Related to Sale of Future Royalties</t>
  </si>
  <si>
    <t>Debt Disclosure [Abstract]</t>
  </si>
  <si>
    <t>9. Liability Related to Sale of Future Royalties On March 5, 2019, we and HealthCare Royalty Partners III, L.P., or HCR, entered into a purchase and sale agreement, or the HCR Agreement, providing for the acquisition by HCR of our interest in certain royalty payments, or the Purchased Assets, based on worldwide annual net sales of products containing duvelisib, or Copiktra ® , an oral, dual inhibitor of PI3K delta and gamma, or the Licensed Product, pursuant to the Verastem Agreement, as defined in Note 11 . On March 11, 2019, which we refer to as the HCR Closing Date, we received $30.0 million , or the HCR Closing Date Payment, less certain transaction expenses. After sharing with Takeda in accordance with the Takeda Amendment, as defined in Note 11 , we retained $22.5 million in gross proceeds, or approximately $20.9 million in net proceeds. We are entitled to receive a $5.0 million potential milestone payment based on the achievement of a certain pre-specified net sales level of the Licensed Product in the United States in the calendar year 2020. We refer to the milestone payment as the Sales Milestone Payment. The Sales Milestone Payment, if paid, together with the HCR Closing Date Payment are collectively referred to herein as the Investment Amount. Pursuant to the HCR Agreement, our sale of the Purchased Assets is subject to an increasing cap amount defined below, which we refer to as the Cap Amount. The Cap Amount is equal to, for each applicable time period specified below, a multiple, as set forth below, of (a) the Investment Amount plus (b) 100% of the reasonably incurred Applicable Purchaser Expenditures, as defined below: Time Period Cap Amount From the HCR Closing Date until June 30, 2022 145 % From July 1, 2022 through June 30, 2023 155 % From July 1, 2023 through June 30, 2024 165 % From July 1, 2024 through June 30, 2025 175 % On any date that aggregate royalty payments made to HCR equal the Cap Amount applicable to such date, or the Cap Date, the HCR Agreement will automatically terminate, and all rights to the royalty stream with respect to the Licensed Product will revert back to us, which we refer to as the Reversion. If the Cap Date has not been achieved by June 30, 2025, there shall be no Cap Date, and the term of the HCR Agreement shall continue through the term of the Verastem Agreement. Prior to June 30, 2025, we shall have the right, but not the obligation, at any time prior to the Cap Date, if applicable, to cause the occurrence of the Cap Date (including for the purpose of determining the termination date of the HCR Agreement) by paying to HCR an amount equal to (i) the then-applicable Cap Amount less (ii) 100% of all payments made in respect of the Purchased Assets received by HCR through the date of such payment. In addition to the Cap Date, the HCR Agreement (a) may be terminated by mutual agreement of us and HCR, and (b) shall automatically terminate upon the expiration of our and Verastem’s obligations to each other under the Verastem Agreement (for a reason other than early termination thereof). We recognized the proceeds received from HCR as a liability that is being amortized using the effective interest method over the life of the arrangement. As the basis for our determination, we considered, in accordance with the relevant accounting guidance, our right to the Reversion, if any, and our right to terminate the HCR Agreement by making payment to achieve the Cap Date. We are not obligated to repay the proceeds received under the HCR Agreement. We recorded the receipt of the $30.0 million payment from HCR as a liability, net of debt discount and issuance costs of approximately $2.4 million . In order to determine the amortization of the liability, we are required to estimate the total amount of future net royalty payments to be made to HCR over the term of the HCR Agreement. The total threshold of net royalties to be paid, less the net proceeds received, will be recorded as interest expense over the life of the liability. We impute interest on the unamortized portion of the liability using the effective interest method. Interest and debt discount amortization expense is reflected as interest expense in the Consolidated Statement of Operations and Comprehensive Loss. Over the course of the HCR Agreement, the actual interest rate will be affected by the amount and timing of royalty revenue recognized and changes in forecasted royalty revenue. On a quarterly basis, we reassess the effective interest rate and adjust the rate prospectively as needed. The following table shows the activity within the liability account from the inception of the HCR Agreement through December 31, 2019 : December 31, 2019 (in thousands) Liability related to sale of future royalties - beginning balance $ — Proceeds from sale of future royalties 30,000 Debt discount and issuance costs (2,382 ) Non-cash royalty revenue (555 ) Non-cash interest expense recognized 2,563 Liability related to sale of future royalties - ending balance $ 29,626 During the year ended December 31, 2019 , we recognized non-cash royalty revenue of $0.6 million , and related non-cash interest expense of $2.6 million . As royalties are due to HCR by Verastem, the balance of the recognized liability may be effectively repaid over the life of the HCR Agreement. There are a number of factors that could materially affect the amount and timing of royalty payments from Verastem, none of which are within our control.</t>
  </si>
  <si>
    <t>Commitments and Contingencies</t>
  </si>
  <si>
    <t>Commitments and Contingencies Disclosure [Abstract]</t>
  </si>
  <si>
    <t>10. Commitments and Contingencies We previously subleased 6,091 square feet of office space at 784 Memorial Drive, Cambridge, Massachusetts. The term of the lease commenced on September 1, 2017 and expired on August 31, 2019 . From September 1, 2017 through August 31, 2018, the base rent of the lease was $19,796 per month. From September 1, 2018 until the expiration date, the base rent of the lease was $20,303 per month. In addition to the base rent, we were also responsible for our share of the operating expenses, utility costs and real estate taxes, in accordance with the terms of the lease. On April 5, 2019, we entered into a lease agreement, or the Lease, with Sun Life Assurance Company of Canada, or the Landlord, effective April 3, 2019 , or the Commencement Date, for the lease of approximately 10,097 square feet of office space at 1100 Massachusetts Avenue, Cambridge, Massachusetts, or the Leased Premises. The term of the Lease commenced on the Commencement Date and expires on August 1, 2024 , or the Expiration Date, approximately five years after the Rent Commencement Date as described below. Beginning August 1, 2019 , or the Rent Commencement Date, the total base rent of the Lease is $47,961 per month and will increase by approximately 3% on each anniversary of the Rent Commencement Date until the Expiration Date. In addition to the base rent, we are also responsible for our share of the operating expenses, insurance, real estate taxes and certain capital costs, and we are responsible for utilities in our premises, all in accordance with the terms of the Lease. Pursuant to the terms of the Lease, we provided a security deposit in the form of a letter of credit in the initial amount of $300,000 , which may be reduced to $150,000 over time in accordance with the terms of the Lease. The security deposit plus the associated bank fee of $15,000 is included on our consolidated balance sheet as restricted cash as of December 31, 2019 . The Landlord has agreed to provide a lease incentive allowance of up to $0.6 million to fund certain improvements to be made by us to the Leased Premises. As of December 31, 2019 , we have received $0.5 million of the lease incentive allowance. Subject to certain conditions specified in the Lease, we have the right to extend the term of the Lease for two years, if we provide notice to the Landlord not earlier than twelve months, nor later than nine months, prior to expiration of the Lease. The base rent for the extension term shall be equal to the greater of the base rent in effect for the last year of the initial lease term or a fair market base rent determined according to the terms of the Lease. The Lease contains customary provisions allowing the Landlord to, among other things, accelerate payments under the Lease or terminate the Lease in its entirety if we fail to remedy a default of any of our obligations under the Lease within specified time periods or upon our bankruptcy or insolvency. Following the adoption of ASC 842, we recorded an asset and liability for the remaining term of our sublease, our data center lease and the Lease. We combine lease and nonlease components for our leases. Our leases do not provide an implicit rate; therefore, we use an estimate of our incremental borrowing rate based on the information available at the adoption date or lease commencement date in determining the present value of lease payments. The following is a summary of our current leases included in the respective balance sheet classifications: December 31, 2019 Assets (in thousands) Operating lease right-of-use assets $ 1,717 Liabilities Accrued expenses and other current liabilities $ 381 Operating lease liability 1,926 Total lease liabilities $ 2,307 As of December 31, 2019 , the weighted average term remaining on our leases is 4.5 years , and the weighted average discount rate is 10% . Operating lease costs, including variable costs, of $0.8 million were incurred during the year ended December 31, 2019 . Rent expense of approximately $0.2 million was incurred during the year ended December 31, 2018 . Cash paid for amounts included in the measurement of lease liabilities was $0.4 million during the year ended December 31, 2019 . As of December 31, 2019 , future minimum lease payments of our operating lease liabilities are as follows: Operating Leases (in thousands) 2020 $ 700 2021 660 2022 640 2023 658 2024 334 Total future minimum lease payments 2,992 Less: lease incentive allowance (83 ) Less: imputed interest (602 ) Total lease liability $ 2,307</t>
  </si>
  <si>
    <t>Collaborations</t>
  </si>
  <si>
    <t>11. Collaborations We have worldwide development and commercialization rights to IPI-549, subject to certain obligations to our licensor, Takeda Pharmaceutical Company Limited, or Takeda, as described in more detail below. Additionally, we are obligated to pay Mundipharma International Corporation Limited, or Mundipharma, and Purdue Pharmaceutical Products L.P., or Purdue, a 4% royalty in the aggregate on worldwide net sales of products that were previously subject to our strategic alliance with Mundipharma and Purdue that was terminated in 2012. Such products include IPI-549; duvelisib, the PI3K gamma,delta inhibitor we licensed to Verastem in 2016; and IPI-926, or patidegib, part of the hedgehog inhibitor program we licensed to PellePharm, Inc., or PellePharm, in 2013. We refer to such royalties as Trailing Mundipharma Royalties. After Mundipharma and Purdue have recovered approximately $260.0 million in royalty payments from all products that were previously subject to the strategic alliance, which represents the funding paid to us for research and development services performed by us under this strategic alliance, the Trailing Mundipharma Royalties will be reduced to a 1% royalty on net sales in the United States of such products. Verastem On October 29, 2016, we and Verastem, entered into a license agreement, which we and Verastem amended and restated on November 1, 2016, effective as of October 29, 2016. We refer to the amended and restated license agreement as the Verastem Agreement. Under the Verastem Agreement, we granted to Verastem an exclusive worldwide license for the research, development, commercialization, and manufacture of duvelisib and products containing duvelisib, which we refer to as the Licensed Products, in each case in oncology indications. We assessed this arrangement in accordance with ASC 606 and concluded that at the date of contract inception this arrangement contained two performance obligations, consisting of the license and transition activities. We satisfied the license at contract inception and transition activities over the transition period which ended in December 2016. On September 24, 2018, we earned a $22.0 million payment from Verastem upon the approval by the U.S. Food and Drug Administration of duvelisib for the treatment of adult patients with relapsed or refractory chronic lymphocytic leukemia or small lymphocytic lymphoma after at least two prior therapies, as well as adult patients with relapsed or refractory follicular lymphoma after at least two prior systemic therapies. We recorded the $22.0 million payment as revenue during the year ended December 31, 2018. Verastem is obligated to pay us royalties on worldwide net sales of Licensed Products ranging from the mid-single digits to the high-single digits, a portion of which we are obligated to share with Takeda as described below. The royalty obligation will continue on a product-by-product and country-by-country basis until the latest to occur of (i) the last-to-expire patent right covering the applicable Licensed Product in the applicable country, (ii) the last-to-expire patent right covering the manufacture of the applicable Licensed Product in the country of manufacture of such Licensed Product, (iii) the expiration of non-patent regulatory exclusivity for such Licensed Product in the applicable country and (iv) ten years following the first commercial sale of a Licensed Product in the applicable country, provided that upon the expiration of the last-to-expire patent right covering the Licensed Product in the United States, the applicable royalty on net sales for such Licensed Product in the United States will be reduced by 50% . The royalties are also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On March 5, 2019, we and HCR entered into the HCR Agreement providing for the acquisition by HCR of our interest in certain royalty payments. See Note 9 for details of the transaction. In addition to the foregoing, Verastem is obligated to pay us the Trailing Mundipharma Royalties related to duvelisib. We recognize total royalties received from Verastem as royalty revenue. We recognize amounts owed to Mundipharma and Purdue as royalty expense. Takeda In July 2010, we entered into a development and license agreement with Intellikine, Inc., or Intellikine, under which we obtained rights to discover, develop and commercialize pharmaceutical products targeting the gamma and/or delta isoforms of PI3K, including IPI-549 and duvelisib. In January 2012, Intellikine was acquired by Takeda. In December 2012, we amended and restated our development and license agreement with Takeda and further amended the agreement in July 2014, September 2016, July 2017, and March 2019. We refer to the amended and restated development and license agreement, as amended, as the Takeda Agreement. Duvelisib Pursuant to the Takeda Agreement, prior to March 4, 2019, we were obligated to share equally with Takeda all revenue arising from certain qualifying transactions for duvelisib, including the Verastem Agreement, subject to certain exceptions including revenue we receive as reimbursement for duvelisib research and development expenses. By entry into a fourth amendment to the Takeda Agreement on March 4, 2019, or the Takeda Amendment, Takeda consented to the sale of the Purchased Assets to HCR and agreed to forego its rights to an equal share of the royalties due from Verastem during the period prior to the Reversion and agreed not to seek any payment from HCR with respect to the royalties owed to Takeda. In exchange, we paid Takeda $6.7 million representing 25% of the HCR Closing Date Payment, net of 25% of the expenses incurred by us in connection with the HCR Agreement. In addition, we agreed to pay Takeda 25% of the royalties that would have been payable to us by Verastem but for the consummation of the HCR Agreement, which we refer to as the Interim Obligation, and 25% of any Sales Milestone Payments received. During the year ended December 31, 2019 , we recognized the $6.7 million payment and $0.1 million in Interim Obligation amounts owed to Takeda as royalty expense. We have the right to extinguish the Interim Obligation by payment to Takeda of an amount equal to (i) the $6.7 million payment and 25% of any Sales Milestone Payments received multiplied by the multiple set forth in the table below corresponding to the time period in which such extinguishing payment is made, minus (ii) any payments made to Takeda pursuant to the Interim Obligation: Time Period Multiple From the Takeda Amendment Effective Date until June 30, 2022 145 % From July 1, 2022 through June 30, 2023 155 % From July 1, 2023 through June 30, 2024 165 % From July 1, 2024 through June 30, 2025 175 % The Interim Obligation shall expire upon the occurrence of the Reversion, at which time our obligations to share equally with Takeda the royalties payable under the Verastem Agreement shall be reinstated. IPI-549 Pursuant to the Takeda Agreement, in October 2019 we achieved and paid Takeda a $2.0 million milestone payment associated with our MARIO-275 study, a global, randomized Phase 2 study designed to evaluate the effect of adding IPI-549 to nivolumab, also known as Opdivo ® , in checkpoint-naïve advanced urothelial cancer patients whose cancer has progressed or recurred following treatment with platinum-based chemotherapy. We are further obligated to pay Takeda the remaining $3.0 million success-based development milestone and up to $165.0 million in remaining success-based regulatory and commercial milestones for one product candidate other than duvelisib that inhibits the PI3K pathway, which could be IPI-549. Pursuant to the third amendment to the Takeda Agreement entered into on July 26, 2017, our obligations to pay royalties to Takeda with respect to worldwide net sales of products containing or comprised of a selective inhibitor of PI3K gamma, including but not limited to IPI-549, were terminated. In consideration for such termination, we concurrently executed a convertible promissory note. In March 2018, we prepaid such note with $4.0 million in cash and 1,134,689 shares of our common stock (representing approximately $2.3 million in shares of our common stock calculated using an average price of $2.028 per share), to Takeda’s designated subsidiary, Millennium Pharmaceuticals, Inc. PellePharm In June 2013, we entered into a license agreement with PellePharm, under which we granted PellePharm exclusive global development and commercialization rights to our hedgehog inhibitor program, including patidegib, a clinical-stage product candidate. We refer to our license agreement with PellePharm as the PellePharm Agreement and products covered by the PellePharm Agreement as Hedgehog Products. We assessed this arrangement in accordance with ASC 606 and concluded that at the date of contract inception there was only one performance obligation, consisting of the license, which was satisfied at contract inception. Under the PellePharm Agreement, PellePharm is obligated to pay us up to $9.0 million in remaining regulatory and commercial-based milestone payments through the first commercial sale of a Hedgehog Product. PellePharm is also obligated to pay us up to $37.5 million in success-based milestone payments upon the achievement of certain annual net sales thresholds, as well as a share of certain revenue received by PellePharm in the event that PellePharm sublicenses its rights under the PellePharm Agreement. During the year ended December 31, 2019 , we recognized $2.0 million in revenue related to a milestone payment for PellePharm’s initiation of a Phase 3 study investigating patidegib in patients with Gorlin Syndrome, a rare genetic disease that leads to the chronic formation of multiple basal cell carcinomas, as this milestone payment is variable consideration that became unconstrained following initiation of the study. The remaining milestones have not been recognized as they represent variable consideration that is constrained. In making this assessment, we considered numerous factors, including the fact that achievement of the milestones is outside our control and contingent upon the future success of clinical trials, PellePharm’s actions, and the receipt of regulatory approval. As the single performance obligation was previously satisfied, all clinical, regulatory and commercial-based milestones will be recognized as revenue in full in the period in which the constraint is removed. Any consideration related to sales-based milestones, including royalties, will be recognized when the related sales occur as these amounts have been determined to relate predominantly to the license granted to PellePharm and therefore are recognized at the later of when the performance obligation is satisfied, or the related sales occur. PellePharm is also obligated to pay us tiered royalties on annual net sales of Hedgehog Products, which are subject to reduction after a certain aggregate funding threshold has been achieved. On January 8, 2020 , we entered into the BVF Funding Agreement, as further described in Note 15 , pursuant to which we sold our interest in all royalty payments based on worldwide annual net sales of patidegib, or the BVF Licensed Product, excluding Trailing Mundipharma Royalties related to patidegib.</t>
  </si>
  <si>
    <t>Income Taxes</t>
  </si>
  <si>
    <t>Income Tax Disclosure [Abstract]</t>
  </si>
  <si>
    <t>12. Income Taxes We recognized an income tax benefit of $0.1 million for the year ended December 31, 2019 as a result of reversing the sequestration adjustment related to the monetizing of our alternative minimum tax credit carryforwards as permitted by the Tax Cut and Jobs Act, or the Act, that was enacted on December 22, 2017 . We did no t have any income tax expense for the year ended December 31, 2018 . Our income tax expense for the years ended December 31, 2019 and 2018 differed from the expected U.S. federal statutory income tax expense as set forth below: Years Ended December 31, 2019 2018 (in thousands) Expected federal tax benefit $ (9,893 ) $ (2,363 ) Permanent differences 352 337 State taxes, net of the deferred federal benefit (2,905 ) (621 ) Tax credit carryforwards (738 ) (450 ) Adjustments to deferred tax assets and deferred tax liabilities 265 1,073 Other 8 (24 ) Change in valuation allowance 12,857 2,048 Income tax expense (benefit) $ (54 ) $ — The significant components of our deferred tax assets and liabilities are as follows: Years Ended December 31, 2019 2018 (in thousands) Deferred tax assets (liabilities): Net operating loss carryforwards $ 145,024 $ 139,690 Tax credit carryforwards 41,730 40,977 Intangible assets 18,977 20,336 Accrued expenses 590 48 Stock-based compensation 5,661 5,698 Sale of future royalties 8,088 — Other (98 ) 366 Valuation allowance (219,972 ) (207,115 ) Net deferred tax assets $ — $ — We have recorded a valuation allowance against our deferred tax assets in each of the years ended December 31, 2019 , and 2018 because we believe that it is more likely than not that these assets will not be realized. The valuation allowance increased by approximately $12.9 million during the year ended December 31, 2019 primarily as a result of the increase in our unbenefited net operating loss for the current period and the HCR Agreement which has created a deferred tax asset in the year due to the current inclusion of the royalty sale proceeds in taxable income for 2019. The valuation allowance increased by approximately $2.0 million during the year ended December 31, 2018 primarily as a result of the increase in our unbenefited net operating loss for the current period. This was reduced by the reduction in the intangible asset deferred tax asset resulting from amortization deductions in the current period. Subject to the limitations described below, at December 31, 2019 , we have cumulative net operating loss carryforwards of approximately $558.2 million and $439.8 million available to reduce federal and state taxable income, respectively. For federal purposes, the net operating loss carryforwards have begun to expire and will continue to expire through 2037 for losses incurred before January 1, 2018. Federal losses generated after December 31, 2017 do not expire. As of December 31, 2019 , we have approximately $33.5 million of federal losses that do not expire. The state net operating loss carryforwards begin to expire in 2031 and continue to expire through 2039. In addition, we have cumulative federal and state tax credit carryforwards of $33.8 million and $10.0 million , respectively, available to reduce federal and state income taxes which expire through 2039 and 2034 , respectively. Our net operating loss carryforwards and tax credit carryforwards are limited as a result of certain ownership changes, as defined under Sections 382 and 383 of the Internal Revenue Code. This limits the annual amount of these tax attributes that can be utilized to offset future taxable income or tax liabilities. The amount of the annual limitation is determined based on our value immediately prior to an ownership change. Subsequent ownership changes may affect the limitation in future years. The net operating losses and tax credit carryforwards that have and will expire unused in the future as a result of Section 382 and 383 limitations have been excluded from the amounts disclosed above. The latest Section 382 study was performed through December 31, 2018. Ownership changes after that date could further reduce the Company’s ability to utilize the net operating loss and other attribute carryforwards. At December 31, 2019 and 2018 , we had no unrecognized tax benefits. As of December 31, 2019 and 2018 , we had no accrued interest or penalties related to uncertain tax positions and no amounts have been recognized in our consolidated statements of operations. We will recognize interest and penalties related to uncertain tax positions in income tax expense. For all years through December 31, 2019 ,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We file U.S. federal and Massachusetts state income tax returns. The statute of limitations for assessment by the Internal Revenue Service, or IRS, and state tax authorities is closed for tax years prior to 2016, although carryforward attributes that were generated prior to tax year 2016 may still be adjusted upon examination by the IRS or state tax authorities if they either have been or will be used in a future period.</t>
  </si>
  <si>
    <t>Stockholders' Equity</t>
  </si>
  <si>
    <t>Equity [Abstract]</t>
  </si>
  <si>
    <t>13. Stockholders’ Equity Common Stock Sales Facility On June 28, 2019, we entered into a Capital on Demand Sales Agreement with JonesTrading Institutional Services LLC, or JonesTrading, and on July 29, 2019 we amended and restated the sales agreement to add B. Riley FBR, Inc., or B. Riley FBR, as a party to the agreement. We refer to the amended and restated sales agreement as the ATM Sales Agreement. Pursuant to the ATM Sales Agreement we may offer and sell shares of our common stock having an aggregate offering price of up to $20.0 million from time to time through JonesTrading or B. Riley FBR, each acting as our sales agent. We have agreed to pay commissions to the sales agents for their services in acting as agents in the sale of our common stock in the amount of up to 3.0% of the gross proceeds from sales of our common stock pursuant to the ATM Sales Agreement. Sales of shares of our common stock under the ATM Sales Agreement may be made in sales deemed to be “at the market offerings” as defined in Rule 415(a)(4) promulgated under the Securities Act of 1933, as amended. With our prior written approval, JonesTrading or B. Riley FBR may also sell the shares by any other method permitted by law, including in negotiated transactions. We, JonesTrading, or B. Riley FBR may suspend or terminate the offering of shares upon notice to the other party and subject to other conditions. During the year ended December 31, 2019 , we did no t sell any shares under the ATM Sales Agreement. In May 2016, we entered into a controlled equity offering sales agreement, or Cantor Sales Agreement, with Cantor Fitzgerald &amp; Co., or Cantor Fitzgerald, pursuant to which we could from time to time, at our option, offer and sell shares of our common stock having an aggregate offering price of up to $50.0 million through Cantor Fitzgerald, acting as our sales agent. Cantor Fitzgerald was entitled to a commission of 3.0% of the aggregate gross proceeds from sales of shares of our common stock under the Cantor Sales Agreement. Sales of shares of our common stock under the Cantor Sales Agreement could be made by any method permitted by law that is deemed to be “at the market offerings” as defined in Rule 415(a)(4) promulgated under the Securities Act of 1933, as amended, including sales made through the Nasdaq Global Select Market, on any other existing trading market for our common stock or to or through a market maker. We could also authorize Cantor Fitzgerald to sell shares in privately negotiated transactions. During the year ended December 31, 2019 , we did no t sell any shares under the Cantor Sales Agreement. During the year ended December 31, 2018, we issued and sold 4,461,893 shares of common stock at a weighted average price per share of $2.18 pursuant to the Cantor Sales Agreement for $9.3 million in net proceeds. The Cantor Sales Agreement was terminated in June 2019. Warrants On February 24, 2014, we entered into a facility agreement with affiliates of Deerfield Management Company, L.P., or Deerfield. In connection with the execution of the original facility agreement, we issued to Deerfield warrants to purchase an aggregate of 1,000,000 shares of common stock at an exercise price of $13.83 per share. The warrants have dividend rights to the same extent as if the warrants were exercised into shares of common stock. The warrants expire on the seventh anniversary of their issuance and contain certain limitations that prevent the holder from acquiring shares upon exercise of a warrant that would result in the number of shares beneficially owned by the holder exceeding 9.985% of the total number of shares of common stock then issued and outstanding. As of December 31, 2019 , no warrants have been exercised.</t>
  </si>
  <si>
    <t>Defined Contribution Benefit Plan</t>
  </si>
  <si>
    <t>Retirement Benefits [Abstract]</t>
  </si>
  <si>
    <t>14. Defined Contribution Benefit Plan We sponsor a 401(k) retirement plan in which substantially all of our full-time employees are eligible to participate. Participants may contribute a percentage of their annual compensation to this plan, subject to statutory limitations. During the years ended December 31, 2019 and 2018 , we matched participants’ contributions up to 6% of the participant’s pre-tax salary. Our matching contributions for the years ended December 31, 2019 and 2018 were $0.2 million and $0.1 million , respectively.</t>
  </si>
  <si>
    <t>Subsequent Events</t>
  </si>
  <si>
    <t>Subsequent Events [Abstract]</t>
  </si>
  <si>
    <t>15. Subsequent Events Transaction with BVF Partners L.P. and Related Entities Funding Agreement On January 8, 2020 , or the BVF Closing Date, we entered into a funding agreement, or the BVF Funding Agreement, with BVF and Royalty Security, LLC, a wholly owned subsidiary of BVF, or the Buyer. The BVF Funding Agreement provides for the acquisition by the Buyer of our interest in all royalty payments based on worldwide annual net sales of patidegib (such compound known as the BVF Licensed Product), excluding Trailing Mundipharma Royalties related to patidegib. We refer to all BVF Licensed Product royalties owed to us less Trailing Mundipharma Royalties as the Royalty or Royalties. Such Royalties are owed to us pursuant to the PellePharm Agreement by and between us and PellePharm. The Buyer and BVF are affiliates of Biotechnology Value Fund, L.P., which beneficially owns approximately 30% of our common stock. Pursuant to the BVF Funding Agreement, we received $20.0 million , or the Upfront Purchase Price, less certain transaction expenses. We transferred to the Buyer (i) the Royalty, (ii) the PellePharm Agreement (subject to our rights to milestone payments and rights to equity in PellePharm under the PellePharm Agreement), and (iii) certain patent rights established in the BVF Funding Agreement, with (i), (ii), and (iii) together referred to as Transferred Assets. We preserved our rights under the PellePharm Agreement to receive potential regulatory, commercial, and success-based milestone payments. In addition to the Upfront Purchase Price, we will also be entitled to receive a $5.0 million milestone payment, or Milestone Payment, from the Buyer if PellePharm’s ongoing Phase 3 clinical trial of patidegib topical gel in Gorlin’s Syndrome (i) has met its primary endpoint, or (ii) is positively concluded at the interim analysis. Pursuant to the BVF Funding Agreement, we and Buyer executed and delivered an escrow agreement under which the parties established an escrow account, referred to as the Escrow Account, to be managed by an escrow agent chosen by mutual agreement of the parties, or the Escrow Agent. All amounts owed by PellePharm to us under the PellePharm Agreement are required to be deposited into the Escrow Account. Amounts paid into the Escrow Account by PellePharm that correspond to Royalties will be paid by the Escrow Agent to the Buyer. Amounts paid into the Escrow Account by PellePharm that do not correspond to Royalties, including Trailing Mundipharma Royalties and milestone amounts payable by PellePharm under the PellePharm Agreement, will be paid by the Escrow Agent to us. We will not be independently obligated for the Royalties owed to Buyer under the PellePharm Agreement and have no liability for non-payment of the Royalties under the PellePharm Agreement as a result of the insolvency, bankruptcy, inability to pay, or other credit event of PellePharm. On January 27, 2020, the Company entered into a novation and amendment agreement, or the Novation and Amendment Agreement, with BVF, the Buyer, and Royalty Security Holdings, LLC, an entity wholly owned by the BVF-related entities that funded the initial advance under the Funding Agreement, or Holdco. The Novation and Amendment Agreement amended the Funding Agreement by substituting Holdco in the place of BVF under the Funding Agreement, with Holdco assuming all rights and obligations of BVF under, arising out of or in connection with the Funding Agreement and agreeing to be bound in all respects in place of BVF under the Funding Agreement. Pursuant to the Novation and Amendment Agreement, BVF, as the manager of Holdco, agreed to guarantee the payment and performance by Holdco of its obligations under the Funding Agreement. Option to Repurchase Royalty Rights Upon or after anytime at which our common stock achieves a 20 -day volume-weighted average price on the Nasdaq Global Select Market equal to or greater than $5.00 per share (adjusted for any stock splits, reverse splits, or similar arrangements), or the Purchase Threshold, we have an option to purchase from Holdco 100% of the outstanding equity interests of the Buyer, or the Option. To exercise the Option, we must deliver to Holdco (a) notice (or the Option Notice, with the date on which delivery of the Option Notice is given, the Option Notice Date) of our election to do so prior to the earliest to occur of: (i) the occurrence of certain trigger events identified in the BVF Funding Agreement, including a material failure by us to perform certain covenants, a failure by us to cause the BVF Funding Agreement and related agreements to remain in full force and effect, a deficiency in any security interest purported to be created by the BVF Funding Agreement resulting from an act or omission by us, or another insolvency event of our company (upon the expiration of any applicable cure period) (each, a Trigger Event), (ii) the third anniversary of the BVF Closing Date, or (iii) the date immediately prior to a change of control of our company (together, the Option Expiration Date), and (b) within ten (10) business days after the Option Notice is deemed delivered to Holdco (the Repurchase Date), an amount equal to the Upfront Purchase Price plus the Milestone Payment, if and when paid to us, plus the Option Premium, defined below, less the aggregate amount of all Royalty payments received by Buyer as of the Option Exercise Date. The exercise of the Option may only occur if our common stock maintains a 20 -day volume-weighted average price on Nasdaq of $5.00 per share (adjusted for any stock splits, reverse splits, or similar arrangements) on each trading day between the Option Notice Date and the Repurchase Date. Option Premium means an amount accruing daily on (x) the Upfront Purchase Price plus the Milestone Payment, if and when paid to us, as of such date of payment, less (y) the aggregate amount of all Royalty payments received by Buyer as of such day, at a rate of 10% per annum, compounded quarterly. For purposes of calculating the Option Premium, in the event of a Trigger Event, the rate of accrual following the occurrence of such Trigger Event shall be increased to 20% per annum. Potential Future Warrants The BVF Funding Agreement provides that, for so long as we have not exercised the Option, (a) if, during the 36 -month period following the BVF Closing Date, we issue and sell in the aggregate more than 8,554,345 shares of our common stock (including options, warrants, convertible stock, convertible debt and other common-stock equivalents), known as the Warrant Threshold, and (b) any shares are issued in excess of the Warrant Threshold with consideration to us of less than $3.75 per share (as adjusted for any stock splits, reverse stock splits or other similar recapitalization events) (the Threshold Price), then we are obligated to issue to BVF warrants to purchase a number of shares of our common stock equal to 50% of the number of shares of our common stock issued and sold by us in excess of the Warrant Threshold below the Threshold Price, with any such Warrants having an exercise price equal to 1.5 times the price per share of such shares issued in excess of the Warrant Threshold. Pursuant to the Novation and Amendment Agreement, the form of such warrant was amended and restated to clarify that BVF may not exercise such warrant if the exercise price would be at a discount in accordance with applicable Nasdaq Stock Market rules, absent approval of the Company’s stockholders. To the extent that BVF seeks to exercise such a discounted warrant more than six months after the initial issuance and the Company is unable to deliver any portion of the underlying shares due to the limitations imposed by Nasdaq, then the Company must pay BVF an amount equal to the number of shares that cannot be delivered, calculated on a cashless exercise basis, multiplied by the fair market value of a share of the Company’s common stock, in each case, calculated in accordance with the terms of the warrant. Certain issuances of our common stock are excluded from the calculation of the Warrant Threshold, including the grant, exercise, or vesting of options or awards granted pursuant to our stock incentive plans or stock purchase plans. Once the Warrant Threshold has been met, the requirement to issue warrants does not apply to certain issuances of our common stock, including the grant, exercise, or vesting of options or awards granted pursuant to our stock incentive plans or stock purchase plans and, subject to certain limitations, the issuance of shares of common stock in connection with a transaction with an unaffiliated third party that includes a debt financing or a bona fide commercial relationship or any acquisition of assets, merger with, or acquisition of another entity. Servicing Requirements We, on behalf of the Buyer, will perform certain servicing, management and administrative functions with respect to the Transferred Assets, subject to standards set forth in the BVF Funding Agreement. We may resign as servicer, and the Buyer may, under certain conditions, remove us as servicer and retain a replacement third-party servicer. We will be paid by the Buyer a servicing fee equal to $1,000 per year in arrears. Additional Customary Terms The BVF Funding Agreement contains other customary terms and conditions, including representations and warranties, conditions precedent, indemnities and covenants, including covenants that, among other things, require us to provide certain information to the Buyer with respect to the PellePharm Agreement and the BVF Licensed Product and to cooperate with the Buyer, at the Buyer’s expense, to take certain actions under the PellePharm Agreement and otherwise with respect to the BVF Licensed Product to protect the Buyer’s rights to receive the Royalty payments. These covenants are subject to a number of important exceptions and qualifications. In addition to exercise of the Option, the BVF Funding Agreement may be terminated by mutual written agreement of us and the Buyer.</t>
  </si>
  <si>
    <t>Summary of Significant Accounting Policies (Policies)</t>
  </si>
  <si>
    <t>Basis of Presentation</t>
  </si>
  <si>
    <t>Basis of Presentation These consolidated financial statements include the accounts of Infinity and its wholly 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 Information</t>
  </si>
  <si>
    <t>Segment Information We operate in one business segment, which focuses on drug development. We make operating decisions based upon performance of the enterprise as a whole and utilize our consolidated financial statements for decision making.</t>
  </si>
  <si>
    <t>Cash Equivalents and Available-For-Sale Securities</t>
  </si>
  <si>
    <t>Cash Equivalents and Available-For-Sale Securities Cash equivalents and available-for-sale securities primarily consist of money market funds, U.S. Treasury securities, and U.S. government-sponsored enterprise obligations. We consider all highly liquid investments with maturities of three months or less at the time of purchase to be cash equivalents. Cash equivalents, which consist of money market funds, U.S. Treasury securitie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December 31, 2019 and 2018 as “available-for-sale.” We carry available-for-sale securities at fair value. Unrealized gains and losses on available-for-sale debt securities are reported in accumulated other comprehensive loss, which is a separate component of stockholders’ equity.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income interest and dividends on securities classified as available-for-sale.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Unrealized losses on available-for-sale debt securities that are determined to be temporary, and not related to credit loss, are recorded, net of tax, in accumulated other comprehensive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Liquidity</t>
  </si>
  <si>
    <t xml:space="preserve">Liquidity As of December 31, 2019 , our cash, cash equivalents and available-for-sale securities balance was $42.4 million . Subsequent to December 31, 2019 , we entered into a funding agreement, or the BVF Funding Agreement, with BVF Partners, L.P., or BVF, through which we received a $20.0 million upfront payment. See Note 15 for additional details of this transaction. We have primarily incurred operating losses since inception and have relied on our ability to fund our operations through collaboration and license arrangements, or other strategic arrangements, and through the sale of stock. We expect to continue to spend significant resources to fund the development and potential commercialization of IPI-549, an orally administered immuno-oncology product candidate that selectively inhibits the enzyme phosphoinositide-3 kinase gamma, or PI3K gamma, and to incur significant operating losses for the foreseeable future. We believe that our existing cash, cash equivalents and available-for-sale securities, together with the $20.0 million upfront payment from BVF received in the first quarter of 2020, will be adequate to satisfy our current operating plans for at least the next twelve months from the issuance of these financial statements. </t>
  </si>
  <si>
    <t>Concentration of Credit Risk</t>
  </si>
  <si>
    <t>Concentration of Credit Risk 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Treasury securities and U.S. government-sponsored enterprise obligations. Our investment policy, which has been approved by our Board of Directors, limits the amount that we may invest in any one issuer of investments, thereby reducing credit risk concentrations.</t>
  </si>
  <si>
    <t>Property and Equipment 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Computer equipment and software 3 to 5 years Leasehold improvements Shorter of lease term or useful life of asset Furniture and fixtures 7 to 10 years</t>
  </si>
  <si>
    <t>Impairment of Long-Lived Assets</t>
  </si>
  <si>
    <t>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t>
  </si>
  <si>
    <t>Fair Value Measurements</t>
  </si>
  <si>
    <t>Fair Value Measurements We define fair value as the price that we would receive to sell an asset or paid to transfer a liability in an orderly transaction between market participants at the measurement date. We determine fair value based on the assumptions market participants use when pricing the asset or liability.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t>
  </si>
  <si>
    <t>Liability Related to Sale of Future Royalties We treat the liability related to sale of future royalties (see Note 9 ) as a debt financing, amortized under the effective interest rate method over the estimated life of the related expected royalty stream. The liability related to sale of future royalties and the debt amortization are based on our current estimates of future royalties expected to be paid over the life of the arrangement. We will periodically assess the expected royalty payments using projections from external sources. To the extent our estimates of future royalty payments are greater or less than previous estimates or the estimated timing of such payments is materially different than previous estimates, we will adjust the effective interest rate and recognize related non-cash interest expense on a prospective basis. Non-cash royalty revenue is reflected as royalty revenue, and non-cash amortization of debt is reflected as interest expense in the Consolidated Statement of Operations and Comprehensive Loss.</t>
  </si>
  <si>
    <t>Revenue Recognition</t>
  </si>
  <si>
    <t>Revenue Recognition To date, all our revenue has been generated under collaboration agreements, including payments to us of upfront license fees, funding or reimbursement of research and development efforts, milestone payments, if specified objectives are achieved, and royalties on product sales. Effective January 1, 2018, we adopted Financial Accounting Standards Board, or FASB, Accounting Standard Codification, or ASC, Topic 606, Revenue from Contracts with Customers, or ASC 606. The standard requires a company to recognize revenue when it transfers goods or services to customers in an amount that reflects the consideration that the company expects to receive for those goods or services. The standard allows for two transition methods - full retrospective, in which the standard is applied to each prior reporting period presented, or modified retrospective, in which the cumulative effect of initially applying the standard is recognized at the date of initial adoption. We elected the modified retrospective approach and applied it to contracts not completed at the date of adoption. Therefore, comparative prior periods have not been adjusted. The adoption of the standard did not have a material impact on our financial position and results of operations when applied to our out-licensing arrangements. See Note 11 for additional details on these arrangements. The principles in the new standard are applied using a five-step model: 1) identify the customer contract; 2) identify the contract’s performance obligations; 3) determine the transaction price; 4) allocate the transaction price to the performance obligations; and 5) recognize revenue when or as a performance obligation is satisfied. We evaluate all promised goods and services within a customer contract and determine which of those are separate performance obligations. This evaluation includes an assessment of whether the good or service is capable of being distinct and whether the good or service is separable from other promises in the contract. When a performance obligation is satisfied, we recognize as revenue the amount of the transaction price, excluding estimates of variable consideration that are constrained, that is allocated to that performance obligation. For contracts that contain variable consideration, such as milestone payments, we estimate the amount of variable consideration by using either the expected value method or the most likely amount method. In making this assessment, we evaluate factors such as the clinical, regulatory, commercial and other risks that must be overcome to achieve the milestone. Each reporting period we re-evaluate the probability of achievement of such milestones and any related constraints. We will include variable consideration, without constraint, in the transaction price to the extent it is probable that a significant reversal in the amount of cumulative revenue recognized will not occur when the uncertainty associated with the variable consideration is subsequently resolved. We recognize sales-based milestones and royalty revenue based upon net sales by the licensee of licensed products in licensed territories, and in the period the sales occur under the sales- and usage-based royalty exception when the sole or predominate item to which the royalty relates is a license to intellectual property. In the event of an early termination of a collaboration agreement, any contract liabilities would be recognized in the period in which all our obligations under the agreement have been fulfilled.</t>
  </si>
  <si>
    <t>Research and Development Expense</t>
  </si>
  <si>
    <t>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and combination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and combination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t>
  </si>
  <si>
    <t>Stock-based Compensation Expense</t>
  </si>
  <si>
    <t>Stock-based Compensation Expense For awards granted to employees, directors, non-employees, and awards granted under our 2013 Employee Stock Purchase Plan, or ESPP, we measure stock-based compensation cost at the grant date based on the estimated fair value of the award and recognize it as expense over the requisite service period on a straight-line basis. Stock-based compensation costs for non-employees are recognized as expense over the vesting period on a straight-line basis. We use the Black-Scholes valuation model in determining the fair value of all equity awards. For awards with performance conditions, we estimate the likelihood of satisfaction of the performance conditions, which affects the period over which the expense is recognized. When the performance conditions related to these awards are determined to be probable, we recognize the expense over the requisite service period.</t>
  </si>
  <si>
    <t>Royalty Expense</t>
  </si>
  <si>
    <t>Royalty Expense Royalty expense is recorded when incurred and represents the expense associated with amounts owed to third parties as a result of royalty revenue recognized and the amounts owed by us to Takeda Pharmaceutical Company Limited, or Takeda, in relation to sale of future royalties (see Note 11 ).</t>
  </si>
  <si>
    <t>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t>
  </si>
  <si>
    <t>Basic and Diluted Net Loss per Common Share</t>
  </si>
  <si>
    <t>Basic and Diluted Net Loss per Common Share Basic net loss per share is based upon the weighted average number of common shares outstanding during the period, excluding restricted stock that has been issued but has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t>
  </si>
  <si>
    <t>Comprehensive Loss</t>
  </si>
  <si>
    <t>Comprehensive Loss Comprehensive loss is comprised of net loss and other comprehensive loss. Other comprehensive loss is comprised of unrealized holding gains and losses arising during the period on available-for-sale securities that are not other-than-temporarily impaired.</t>
  </si>
  <si>
    <t>Recently Adopted Accounting Pronouncements</t>
  </si>
  <si>
    <t>Recently Adopted Accounting Pronouncements Effective January 1, 2019, we adopted Accounting Standards Codification, or ASC, Topic 842, Leases, or ASC 842. The new standard requires lessees to recognize the assets and liabilities arising from leases on the balance sheet. The standard allows for two modified retrospective transition methods in which the standard is applied at the beginning of the earliest comparative period presented in the financial statements or in which an entity initially applies the new lease standard at the adoption date and recognizes a cumulative-effect adjustment to the opening balance of retained earnings in the period of adoption. We elected the modified retrospective approach in which an entity initially applies the new leases standard at the adoption date and the available practical expedients permitted under the transition guidance within the new standard on adoption. Therefore, comparative prior periods have not been adjusted. The adoption of the standard resulted in the recording of an operating lease asset and an operating lease liability of $0.2 million as of January 1, 2019. The adoption of ASC 842 did not have an impact on our condensed consolidated statements of operations. See Note 10 for additional details on our leases.</t>
  </si>
  <si>
    <t>Summary of Significant Accounting Policies (Tables)</t>
  </si>
  <si>
    <t>Property and Equipment, Depreciated Periods</t>
  </si>
  <si>
    <t>Property and equipment are depreciated over the following periods: Computer equipment and software 3 to 5 years Leasehold improvements Shorter of lease term or useful life of asset Furniture and fixtures 7 to 10 years</t>
  </si>
  <si>
    <t>Schedule of Antidilutive Securities Excluded from Computation of Earnings Per Share</t>
  </si>
  <si>
    <t>The following outstanding shares of common stock equivalents were excluded from the computation of net loss per share attributable to common stockholders for the periods presented because including them would have been antidilutive: At December 31, 2019 2018 Stock options 9,576,319 8,151,608 Warrants 1,000,000 1,000,000</t>
  </si>
  <si>
    <t>Stock-Based Compensation (Tables)</t>
  </si>
  <si>
    <t>Stock-Based Compensation Expense, Related to All Equity Awards</t>
  </si>
  <si>
    <t>Total stock-based compensation expense, related to all equity awards, comprised the following: Year Ended December 31, 2019 2018 (in thousands) Research and development $ 491 $ 553 General and administrative 1,642 2,895 Total stock-based compensation expense $ 2,133 $ 3,448</t>
  </si>
  <si>
    <t>Fair Value Stock Options, Weighted-Average Assumptions</t>
  </si>
  <si>
    <t>We estimate the fair value of stock options at the date of grant using the Black-Scholes valuation model with the following weighted-average assumptions: December 31, 2019 2018 Risk-free interest rate 2.3 % 2.5 % Expected annual dividend yield — — Expected stock price volatility 99.4 % 96.9 % Expected term of options 5.9 years 5.7 years</t>
  </si>
  <si>
    <t>Summary of Stock Option Activity</t>
  </si>
  <si>
    <t>A summary of our stock option activity for the year ended December 31, 2019 is as follows: Stock Options Weighted- Average Exercise Price Weighted-Average Remaining Contractual Life (years) Aggregate Intrinsic Value (in millions) Outstanding at January 1, 2019 8,151,608 $ 5.36 Granted 2,199,596 1.30 Exercised (2,188 ) 1.24 Forfeited (465,405 ) 1.73 Expired (307,292 ) 5.87 Outstanding at December 31, 2019 9,576,319 $ 4.58 6.6 $ — Exercisable at December 31, 2019 7,789,517 $ 5.31 6.1 $ —</t>
  </si>
  <si>
    <t>Cash, Cash Equivalents and Available-for-Sale Securities (Tables)</t>
  </si>
  <si>
    <t>Summary of Cash, Cash Equivalents and Available-for-Sale Securities</t>
  </si>
  <si>
    <t>The following is a summary of cash, cash equivalents and available-for-sale securities: December 31, 2019 Cost Gross Unrealized Gains Gross Unrealized Losses Estimated Fair Value (in thousands) Cash and cash equivalents $ 22,260 $ — $ — $ 22,260 Available-for-sale securities: U.S. Treasury securities due in one year or less 8,244 4 — 8,248 U.S. government-sponsored enterprise obligations due in one year or less 11,928 8 — 11,936 Total available-for-sale securities 20,172 12 — 20,184 Total cash, cash equivalents and available-for-sale securities $ 42,432 $ 12 $ — $ 42,444 December 31, 2018 Cost Gross Unrealized Gains Gross Unrealized Losses Estimated Fair Value (in thousands) Cash and cash equivalents $ 48,616 $ — $ — $ 48,616 Available-for-sale securities: U.S. Treasury securities due in one year or less 4,988 — (2 ) 4,986 U.S. government-sponsored enterprise obligations due in one year or less 4,991 — (2 ) 4,989 Total available-for-sale securities 9,979 — (4 ) 9,975 Total cash, cash equivalents and available-for-sale securities $ 58,595 $ — $ (4 ) $ 58,591</t>
  </si>
  <si>
    <t>Fair Value (Tables)</t>
  </si>
  <si>
    <t>Assets Carried at Fair Value Measured on Recurring Basis</t>
  </si>
  <si>
    <t>The following table provides the assets carried at fair value measured on a recurring basis as of December 31, 2019 and 2018 : December 31, 2019 Level 1 Level 2 (in thousands) Assets: Cash and cash equivalents $ 20,860 $ 1,400 U.S. Treasury securities — 8,248 U.S. government-sponsored enterprise obligations — 11,936 Total $ 20,860 $ 21,584 December 31, 2018 Level 1 Level 2 (in thousands) Assets: Cash and cash equivalents $ 48,616 $ — U.S. Treasury securities — 4,986 U.S. government-sponsored enterprise obligations — 4,989 Total $ 48,616 $ 9,975</t>
  </si>
  <si>
    <t>Prepaid Expenses and Other Current Assets (Tables)</t>
  </si>
  <si>
    <t>Schedule of Prepaid and Other Current Assets</t>
  </si>
  <si>
    <t>Prepaid expenses and other current assets consist of the following: December 31, 2019 2018 (in thousands) Prepaid expenses $ 1,680 $ 641 Other current assets 457 586 Total prepaid expenses and other current assets $ 2,137 $ 1,227</t>
  </si>
  <si>
    <t>Property and Equipment (Tables)</t>
  </si>
  <si>
    <t>Summary of Property and Equipment</t>
  </si>
  <si>
    <t>Property and equipment consist of the following: December 31, 2019 2018 (in thousands) Computer equipment and software $ 1,893 $ 1,814 Furniture and fixtures 446 — Leasehold improvements 1,735 16 4,074 1,830 Less accumulated depreciation (1,888 ) (1,802 ) $ 2,186 $ 28</t>
  </si>
  <si>
    <t>Accrued Expenses (Tables)</t>
  </si>
  <si>
    <t>Summary of Accrued Expenses</t>
  </si>
  <si>
    <t>Accrued expenses consisted of the following: December 31, 2019 2018 (in thousands) Accrued compensation and benefits $ 3,055 $ 2,630 Accrued clinical and development 3,793 2,656 Operating lease liability, current 381 — Other 848 1,235 Total accrued expenses $ 8,077 $ 6,521</t>
  </si>
  <si>
    <t>Liability Related to Sale of Future Royalties (Tables)</t>
  </si>
  <si>
    <t>Summary of Applicable Purchaser Expenditures</t>
  </si>
  <si>
    <t>Pursuant to the HCR Agreement, our sale of the Purchased Assets is subject to an increasing cap amount defined below, which we refer to as the Cap Amount. The Cap Amount is equal to, for each applicable time period specified below, a multiple, as set forth below, of (a) the Investment Amount plus (b) 100% of the reasonably incurred Applicable Purchaser Expenditures, as defined below: Time Period Cap Amount From the HCR Closing Date until June 30, 2022 145 % From July 1, 2022 through June 30, 2023 155 % From July 1, 2023 through June 30, 2024 165 % From July 1, 2024 through June 30, 2025 175 %</t>
  </si>
  <si>
    <t>Schedule of Liability Related to Future Sale of Royalties</t>
  </si>
  <si>
    <t>The following table shows the activity within the liability account from the inception of the HCR Agreement through December 31, 2019 : December 31, 2019 (in thousands) Liability related to sale of future royalties - beginning balance $ — Proceeds from sale of future royalties 30,000 Debt discount and issuance costs (2,382 ) Non-cash royalty revenue (555 ) Non-cash interest expense recognized 2,563 Liability related to sale of future royalties - ending balance $ 29,626</t>
  </si>
  <si>
    <t>Commitments and Contingencies Commitments and Contingencies (Tables)</t>
  </si>
  <si>
    <t>Summary of Leases</t>
  </si>
  <si>
    <t>The following is a summary of our current leases included in the respective balance sheet classifications: December 31, 2019 Assets (in thousands) Operating lease right-of-use assets $ 1,717 Liabilities Accrued expenses and other current liabilities $ 381 Operating lease liability 1,926 Total lease liabilities $ 2,307</t>
  </si>
  <si>
    <t>Schedule of Future Minimum Lease Payments</t>
  </si>
  <si>
    <t>As of December 31, 2019 , future minimum lease payments of our operating lease liabilities are as follows: Operating Leases (in thousands) 2020 $ 700 2021 660 2022 640 2023 658 2024 334 Total future minimum lease payments 2,992 Less: lease incentive allowance (83 ) Less: imputed interest (602 ) Total lease liability $ 2,307</t>
  </si>
  <si>
    <t>Collaborations (Tables)</t>
  </si>
  <si>
    <t>Summary of Payments Made to Counterparty, Multiplier</t>
  </si>
  <si>
    <t>We have the right to extinguish the Interim Obligation by payment to Takeda of an amount equal to (i) the $6.7 million payment and 25% of any Sales Milestone Payments received multiplied by the multiple set forth in the table below corresponding to the time period in which such extinguishing payment is made, minus (ii) any payments made to Takeda pursuant to the Interim Obligation: Time Period Multiple From the Takeda Amendment Effective Date until June 30, 2022 145 % From July 1, 2022 through June 30, 2023 155 % From July 1, 2023 through June 30, 2024 165 % From July 1, 2024 through June 30, 2025 175 %</t>
  </si>
  <si>
    <t>Income Taxes (Tables)</t>
  </si>
  <si>
    <t>Income Tax Benefit or Expense</t>
  </si>
  <si>
    <t>Our income tax expense for the years ended December 31, 2019 and 2018 differed from the expected U.S. federal statutory income tax expense as set forth below: Years Ended December 31, 2019 2018 (in thousands) Expected federal tax benefit $ (9,893 ) $ (2,363 ) Permanent differences 352 337 State taxes, net of the deferred federal benefit (2,905 ) (621 ) Tax credit carryforwards (738 ) (450 ) Adjustments to deferred tax assets and deferred tax liabilities 265 1,073 Other 8 (24 ) Change in valuation allowance 12,857 2,048 Income tax expense (benefit) $ (54 ) $ —</t>
  </si>
  <si>
    <t>Significant Components of Deferred Tax Assets</t>
  </si>
  <si>
    <t>The significant components of our deferred tax assets and liabilities are as follows: Years Ended December 31, 2019 2018 (in thousands) Deferred tax assets (liabilities): Net operating loss carryforwards $ 145,024 $ 139,690 Tax credit carryforwards 41,730 40,977 Intangible assets 18,977 20,336 Accrued expenses 590 48 Stock-based compensation 5,661 5,698 Sale of future royalties 8,088 — Other (98 ) 366 Valuation allowance (219,972 ) (207,115 ) Net deferred tax assets $ — $ —</t>
  </si>
  <si>
    <t>Summary of Significant Accounting Policies - Additional Information (Details) $ in Thousands</t>
  </si>
  <si>
    <t>Jan. 08, 2020USD ($)</t>
  </si>
  <si>
    <t>Dec. 31, 2019USD ($)issuerawardSegmentfinancial_institution</t>
  </si>
  <si>
    <t>Jan. 01, 2019USD ($)</t>
  </si>
  <si>
    <t>Dec. 31, 2018USD ($)</t>
  </si>
  <si>
    <t>New Accounting Pronouncements or Change in Accounting Principle [Line Items]</t>
  </si>
  <si>
    <t>Number of operating segments | Segment</t>
  </si>
  <si>
    <t>Cash, cash equivalents and available-for-sale securities</t>
  </si>
  <si>
    <t>Number of major financial institutions | financial_institution</t>
  </si>
  <si>
    <t>Number of issuers of investments | issuer</t>
  </si>
  <si>
    <t>Reclassifications out of accumulated other comprehensive income (loss)</t>
  </si>
  <si>
    <t>Number of awards with market conditions | award</t>
  </si>
  <si>
    <t>Total lease liability</t>
  </si>
  <si>
    <t>Accounting Standards Update 2016-18</t>
  </si>
  <si>
    <t>BVF And Royalty Security, LLC | Subsequent Event | BVF Funding Agreement</t>
  </si>
  <si>
    <t>Upfront purchase price</t>
  </si>
  <si>
    <t>Summary of Significant Accounting Policies - Property and Equipment, Depreciation Periods (Details)</t>
  </si>
  <si>
    <t>Computer equipment and software | Minimum</t>
  </si>
  <si>
    <t>Property, Plant and Equipment [Line Items]</t>
  </si>
  <si>
    <t>Property, plant and equipment, useful life</t>
  </si>
  <si>
    <t>3 years</t>
  </si>
  <si>
    <t>Computer equipment and software | Maximum</t>
  </si>
  <si>
    <t>5 years</t>
  </si>
  <si>
    <t>Furniture and fixtures | Minimum</t>
  </si>
  <si>
    <t>7 years</t>
  </si>
  <si>
    <t>Furniture and fixtures | Maximum</t>
  </si>
  <si>
    <t>10 years</t>
  </si>
  <si>
    <t>Summary of Significant Accounting Policies - Antidilutive Securities (Details) - shares</t>
  </si>
  <si>
    <t>Stock options</t>
  </si>
  <si>
    <t>Antidilutive Securities Excluded from Computation of Earnings Per Share [Line Items]</t>
  </si>
  <si>
    <t>Antidilutive securities excluded from computation of earnings per share (in shares)</t>
  </si>
  <si>
    <t>Warrants</t>
  </si>
  <si>
    <t>Stock-Based Compensation - Additional Information (Details)</t>
  </si>
  <si>
    <t>Dec. 31, 2019USD ($)Period$ / sharesshares</t>
  </si>
  <si>
    <t>Dec. 31, 2018USD ($)$ / sharesshares</t>
  </si>
  <si>
    <t>Share-based Compensation Arrangement by Share-based Payment Award [Line Items]</t>
  </si>
  <si>
    <t>Unrecognized compensation cost, net of estimated forfeitures, related to unvested options and restricted stock | $</t>
  </si>
  <si>
    <t>Unrecognized compensation cost, weighted-average recognition period</t>
  </si>
  <si>
    <t>2 years 8 months 9 days</t>
  </si>
  <si>
    <t>Weighted-average fair value per share of options granted (in dollars per share) | $ / shares</t>
  </si>
  <si>
    <t>Related income tax benefits | $</t>
  </si>
  <si>
    <t>Stock Incentive Plan, All Plans</t>
  </si>
  <si>
    <t>Percentage of shares vested</t>
  </si>
  <si>
    <t>25.00%</t>
  </si>
  <si>
    <t>Remaining percentage of shares vested</t>
  </si>
  <si>
    <t>75.00%</t>
  </si>
  <si>
    <t>Vesting period, following first year of service, new employees</t>
  </si>
  <si>
    <t>Stock options granted, expiration period (no later than)</t>
  </si>
  <si>
    <t>2019 Equity Incentive Plan</t>
  </si>
  <si>
    <t>Common stock Issued pursuant to awards granted (up to) (in shares)</t>
  </si>
  <si>
    <t>Common stock reserved for issuance upon exercise of outstanding awards (in shares)</t>
  </si>
  <si>
    <t>Common stock that can be issued pursuant to awards granted (up to) (in shares)</t>
  </si>
  <si>
    <t>2010 Stock Incentive Plan</t>
  </si>
  <si>
    <t>2000 Stock Incentive Plan</t>
  </si>
  <si>
    <t>2013 Employee Stock Purchase Plan</t>
  </si>
  <si>
    <t>Common stock offering aggregate period</t>
  </si>
  <si>
    <t>24 months</t>
  </si>
  <si>
    <t>Number of common stock purchase periods | Period</t>
  </si>
  <si>
    <t>Common stock offering purchase period</t>
  </si>
  <si>
    <t>6 months</t>
  </si>
  <si>
    <t>Percentage of common stock purchase price</t>
  </si>
  <si>
    <t>85.00%</t>
  </si>
  <si>
    <t>Number of common stock purchased (in shares)</t>
  </si>
  <si>
    <t>Proceeds from purchase of common stock | $</t>
  </si>
  <si>
    <t>Expected annual dividend yield</t>
  </si>
  <si>
    <t>0.00%</t>
  </si>
  <si>
    <t>Stock-Based Compensation - Compensation Expense (Details) - USD ($) $ in Thousands</t>
  </si>
  <si>
    <t>Share-based Payment Arrangement, Expensed and Capitalized, Amount [Line Items]</t>
  </si>
  <si>
    <t>Stock-Based Compensation - Fair Value Weighted-Average Assumptions, Stock Options (Details) - Stock Options</t>
  </si>
  <si>
    <t>Risk-free interest rate</t>
  </si>
  <si>
    <t>2.30%</t>
  </si>
  <si>
    <t>2.50%</t>
  </si>
  <si>
    <t>Expected stock price volatility</t>
  </si>
  <si>
    <t>99.40%</t>
  </si>
  <si>
    <t>96.90%</t>
  </si>
  <si>
    <t>Expected term of options</t>
  </si>
  <si>
    <t>5 years 11 months 12 days</t>
  </si>
  <si>
    <t>5 years 7 months 30 days</t>
  </si>
  <si>
    <t>Stock-Based Compensation - Summary of Stock Option Activity (Details) $ / shares in Units, $ in Millions</t>
  </si>
  <si>
    <t>Dec. 31, 2019USD ($)$ / sharesshares</t>
  </si>
  <si>
    <t>Stock Options</t>
  </si>
  <si>
    <t>Outstanding at beginning of period (in shares) | shares</t>
  </si>
  <si>
    <t>Granted (in shares) | shares</t>
  </si>
  <si>
    <t>Exercised (in shares) | shares</t>
  </si>
  <si>
    <t>Forfeited (in shares) | shares</t>
  </si>
  <si>
    <t>Expired (in shares) | shares</t>
  </si>
  <si>
    <t>Outstanding at end of period (in shares) | shares</t>
  </si>
  <si>
    <t>Exercisable at end of period (in shares) | shares</t>
  </si>
  <si>
    <t>Weighted- Average Exercise Price</t>
  </si>
  <si>
    <t>Outstanding at beginning of period (in dollars per share) | $ / shares</t>
  </si>
  <si>
    <t>Granted (in dollars per share) | $ / shares</t>
  </si>
  <si>
    <t>Exercised (in dollars per share) | $ / shares</t>
  </si>
  <si>
    <t>Forfeited (in dollars per share) | $ / shares</t>
  </si>
  <si>
    <t>Expired (in dollars per share) | $ / shares</t>
  </si>
  <si>
    <t>Outstanding at end of period (in dollars per share) | $ / shares</t>
  </si>
  <si>
    <t>Exercisable at end of period (in dollars per share) | $ / shares</t>
  </si>
  <si>
    <t>Weighted-Average Remaining Contractual Life (years)</t>
  </si>
  <si>
    <t>Outstanding at end of period</t>
  </si>
  <si>
    <t>6 years 7 months 13 days</t>
  </si>
  <si>
    <t>Exercisable at end of period</t>
  </si>
  <si>
    <t>6 years 26 days</t>
  </si>
  <si>
    <t>Aggregate Intrinsic Value (in millions)</t>
  </si>
  <si>
    <t>Outstanding at end of period | $</t>
  </si>
  <si>
    <t>Exercisable at end of period | $</t>
  </si>
  <si>
    <t>Cash, Cash Equivalents and Available-for-Sale Securities - Summary of Activity (Details) - USD ($) $ in Thousands</t>
  </si>
  <si>
    <t>Debt Securities, Available-for-sale [Line Items]</t>
  </si>
  <si>
    <t>Cash and cash equivalents, Cost</t>
  </si>
  <si>
    <t>Cash and cash equivalents, Gross Unrealized Gains</t>
  </si>
  <si>
    <t>Cash and cash equivalents, Gross Unrealized Losses</t>
  </si>
  <si>
    <t>Cash and cash equivalents, Estimated Fair Value</t>
  </si>
  <si>
    <t>Total available-for-sale securities, Cost</t>
  </si>
  <si>
    <t>Total available-for-sale securities, Gross Unrealized Gains</t>
  </si>
  <si>
    <t>Total available-for-sale securities, Gross Unrealized Losses</t>
  </si>
  <si>
    <t>Total available-for-sale securities, Estimated Fair Value</t>
  </si>
  <si>
    <t>Total cash, cash equivalents and available-for-sale securities, Cost</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U.S. Treasury securities due in one year or less</t>
  </si>
  <si>
    <t>Available-for-sale securities, Cost</t>
  </si>
  <si>
    <t>Available-for-sale securities, Gross Unrealized Gains</t>
  </si>
  <si>
    <t>Available-for-sale securities, Gross Unrealized Losses</t>
  </si>
  <si>
    <t>Available-for-sale securities, Estimated Fair Value</t>
  </si>
  <si>
    <t>U.S. government-sponsored enterprise obligations due in one year or less</t>
  </si>
  <si>
    <t>Cash, Cash Equivalents and Available-for-Sale Securities - Additional Information (Details)</t>
  </si>
  <si>
    <t>Dec. 31, 2019USD ($)FacilitySecurity</t>
  </si>
  <si>
    <t>Number of debt securities, unrealized loss position, less than 12 months | Security</t>
  </si>
  <si>
    <t>Material realized gain (loss)</t>
  </si>
  <si>
    <t>Other-than-temporary impairments recognized in earnings</t>
  </si>
  <si>
    <t>Foreign Financial Institution and Other Corporate Debt Securities</t>
  </si>
  <si>
    <t>Number of securities in foreign financial institutions | Facility</t>
  </si>
  <si>
    <t>Fair Value - Assets Carried at Fair Value Measured on Recurring Basis (Details) - USD ($) $ in Thousands</t>
  </si>
  <si>
    <t>U.S. Treasury securities</t>
  </si>
  <si>
    <t>Fair Value, Assets and Liabilities Measured on Recurring and Nonrecurring Basis [Line Items]</t>
  </si>
  <si>
    <t>Available-for-sale securities, debt maturities, next twelve months, fair value</t>
  </si>
  <si>
    <t>U.S. government-sponsored enterprise obligations</t>
  </si>
  <si>
    <t>Fair Value, Measurements, Recurring | Level 1</t>
  </si>
  <si>
    <t>Fair Value, Measurements, Recurring | Level 2</t>
  </si>
  <si>
    <t>Fair Value, Measurements, Recurring | U.S. Treasury securities | Level 1</t>
  </si>
  <si>
    <t>Fair Value, Measurements, Recurring | U.S. Treasury securities | Level 2</t>
  </si>
  <si>
    <t>Fair Value, Measurements, Recurring | U.S. government-sponsored enterprise obligations | Level 1</t>
  </si>
  <si>
    <t>Fair Value, Measurements, Recurring | U.S. government-sponsored enterprise obligations | Level 2</t>
  </si>
  <si>
    <t>Fair Value - Additional Information (Details) - USD ($)</t>
  </si>
  <si>
    <t>Fair Value, Balance Sheet Grouping, Financial Statement Captions [Line Items]</t>
  </si>
  <si>
    <t>Fair Value, Inputs, Level 3</t>
  </si>
  <si>
    <t>Prepaid Expenses and Other Current Assets (Details) - USD ($) $ in Thousands</t>
  </si>
  <si>
    <t>Prepaid expenses</t>
  </si>
  <si>
    <t>Other current assets</t>
  </si>
  <si>
    <t>Total prepaid expenses and other current assets</t>
  </si>
  <si>
    <t>Property and Equipment - Summary of Property and Equipment (Details) - USD ($) $ in Thousands</t>
  </si>
  <si>
    <t>Property, plant and equipment, gross</t>
  </si>
  <si>
    <t>Less accumulated depreciation</t>
  </si>
  <si>
    <t>Property, plant and equipment, net</t>
  </si>
  <si>
    <t>Computer equipment and software</t>
  </si>
  <si>
    <t>Furniture and fixtures</t>
  </si>
  <si>
    <t>Leasehold improvements</t>
  </si>
  <si>
    <t>Accrued Expenses - Schedule of Accrued Expenses (Details) - USD ($) $ in Thousands</t>
  </si>
  <si>
    <t>Accrued compensation and benefits</t>
  </si>
  <si>
    <t>Accrued clinical and development</t>
  </si>
  <si>
    <t>Operating lease liability, current</t>
  </si>
  <si>
    <t>Other</t>
  </si>
  <si>
    <t>Total accrued expenses</t>
  </si>
  <si>
    <t>Liability Related to Sale of Future Royalties - Additional Information (Details) - USD ($) $ in Thousands</t>
  </si>
  <si>
    <t>Mar. 11, 2019</t>
  </si>
  <si>
    <t>Mar. 05, 2019</t>
  </si>
  <si>
    <t>Research and Development Arrangement, Contract to Perform for Others [Line Items]</t>
  </si>
  <si>
    <t>HealthCare Royalty Partners III, L.P.</t>
  </si>
  <si>
    <t>Closing day payment</t>
  </si>
  <si>
    <t>Gross proceeds</t>
  </si>
  <si>
    <t>Net proceeds</t>
  </si>
  <si>
    <t>Milestone payment based on net sales, year two</t>
  </si>
  <si>
    <t>Percentage of applicable purchaser expenditures</t>
  </si>
  <si>
    <t>100.00%</t>
  </si>
  <si>
    <t>Percentage of payments made to counterparty</t>
  </si>
  <si>
    <t>Deferred transaction costs amortized</t>
  </si>
  <si>
    <t>Liability Related to Sale of Future Royalties - Applicable Purchaser Expenditures (Details) - HealthCare Royalty Partners III, L.P.</t>
  </si>
  <si>
    <t>From the Closing Date until June 30, 2022</t>
  </si>
  <si>
    <t>145.00%</t>
  </si>
  <si>
    <t>From July 1, 2022 through June 30, 2023</t>
  </si>
  <si>
    <t>155.00%</t>
  </si>
  <si>
    <t>From July 1, 2023 through June 30, 2024</t>
  </si>
  <si>
    <t>165.00%</t>
  </si>
  <si>
    <t>From July 1, 2024 through June 30, 2025</t>
  </si>
  <si>
    <t>175.00%</t>
  </si>
  <si>
    <t>Liability Related to Sale of Future Royalties - Liability Activity (Details) - USD ($) $ in Thousands</t>
  </si>
  <si>
    <t>Liability Related To Future Sale Of Royalties [Roll Forward]</t>
  </si>
  <si>
    <t>HCR Agreement</t>
  </si>
  <si>
    <t>Liability related to sale of future royalties - beginning balance</t>
  </si>
  <si>
    <t>Proceeds from sale of future royalties</t>
  </si>
  <si>
    <t>Debt discount and issuance costs</t>
  </si>
  <si>
    <t>Liability related to sale of future royalties - ending balance</t>
  </si>
  <si>
    <t>Commitments and Contingencies - Additional Information (Details)</t>
  </si>
  <si>
    <t>Dec. 31, 2019USD ($)ft²</t>
  </si>
  <si>
    <t>Jul. 31, 2020USD ($)</t>
  </si>
  <si>
    <t>Aug. 31, 2019USD ($)</t>
  </si>
  <si>
    <t>Aug. 31, 2018USD ($)</t>
  </si>
  <si>
    <t>Aug. 01, 2024</t>
  </si>
  <si>
    <t>Apr. 03, 2019USD ($)ft²</t>
  </si>
  <si>
    <t>Operating Leased Assets [Line Items]</t>
  </si>
  <si>
    <t>Option to extend, term</t>
  </si>
  <si>
    <t>2 years</t>
  </si>
  <si>
    <t>Weighted average remaining lease term</t>
  </si>
  <si>
    <t>4 years 5 months 23 days</t>
  </si>
  <si>
    <t>Weighted average discount rate</t>
  </si>
  <si>
    <t>10.00%</t>
  </si>
  <si>
    <t>Operating lease costs</t>
  </si>
  <si>
    <t>Rent expense</t>
  </si>
  <si>
    <t>Lease payments</t>
  </si>
  <si>
    <t>784 Memorial Drive Premises | Sublease Agreement</t>
  </si>
  <si>
    <t>Area of premises subleased under lease agreement | ft²</t>
  </si>
  <si>
    <t>Monthly base rent expense</t>
  </si>
  <si>
    <t>1100 Massachusetts Avenue, Cambridge, Massachusetts | Lease Agreements</t>
  </si>
  <si>
    <t>Area of premises leased under lease agreement | ft²</t>
  </si>
  <si>
    <t>Lease term</t>
  </si>
  <si>
    <t>Proceeds from lease incentive allowance</t>
  </si>
  <si>
    <t>Forecast | 1100 Massachusetts Avenue, Cambridge, Massachusetts | Lease Agreements</t>
  </si>
  <si>
    <t>Annual percentage increase of rent expense</t>
  </si>
  <si>
    <t>3.00%</t>
  </si>
  <si>
    <t>Letter of Credit | 1100 Massachusetts Avenue, Cambridge, Massachusetts | Lease Agreements</t>
  </si>
  <si>
    <t>Security deposit</t>
  </si>
  <si>
    <t>Security deposit, reduced amount under lease term</t>
  </si>
  <si>
    <t>Commitments and Contingencies - Summary of Leases (Details) $ in Thousands</t>
  </si>
  <si>
    <t>Dec. 31, 2019USD ($)</t>
  </si>
  <si>
    <t>Assets</t>
  </si>
  <si>
    <t>Liabilities</t>
  </si>
  <si>
    <t>Total lease liabilities</t>
  </si>
  <si>
    <t>Commitments and Contingencies - Schedule of Future Minimum Lease Payments (Details) $ in Thousands</t>
  </si>
  <si>
    <t>Leases [Abstract]</t>
  </si>
  <si>
    <t>2020</t>
  </si>
  <si>
    <t>2021</t>
  </si>
  <si>
    <t>2022</t>
  </si>
  <si>
    <t>2023</t>
  </si>
  <si>
    <t>2024</t>
  </si>
  <si>
    <t>Total future minimum lease payments</t>
  </si>
  <si>
    <t>Less: lease incentive allowance</t>
  </si>
  <si>
    <t>Less: imputed interest</t>
  </si>
  <si>
    <t>Collaborations - Additional Information (Details)</t>
  </si>
  <si>
    <t>Sep. 24, 2018USD ($)</t>
  </si>
  <si>
    <t>Oct. 29, 2016</t>
  </si>
  <si>
    <t>Oct. 31, 2019USD ($)</t>
  </si>
  <si>
    <t>Mar. 31, 2018USD ($)$ / sharesshares</t>
  </si>
  <si>
    <t>Jun. 30, 2013USD ($)</t>
  </si>
  <si>
    <t>Dec. 31, 2019USD ($)Productshares</t>
  </si>
  <si>
    <t>Dec. 31, 2018USD ($)shares</t>
  </si>
  <si>
    <t>Mar. 04, 2019</t>
  </si>
  <si>
    <t>Collaborative Arrangement and Arrangement Other than Collaborative [Line Items]</t>
  </si>
  <si>
    <t>Number of distinct product candidates | Product</t>
  </si>
  <si>
    <t>Common Stock, shares issued (in shares) | shares</t>
  </si>
  <si>
    <t>Trailing Mundipharma</t>
  </si>
  <si>
    <t>Royalty percentage on sales, reimbursement of research and development, percentage</t>
  </si>
  <si>
    <t>4.00%</t>
  </si>
  <si>
    <t>Royalty payments, reimbursement of research and development upon completion</t>
  </si>
  <si>
    <t>Royalty percentage on sales, reimbursement of research and development upon completion, percentage</t>
  </si>
  <si>
    <t>1.00%</t>
  </si>
  <si>
    <t>Verastem Agreement</t>
  </si>
  <si>
    <t>Royalty expiration period following first commercial sale of licensed product</t>
  </si>
  <si>
    <t>Reduction of royalty percentage on sales of non-patent regulatory exclusivity, percentage</t>
  </si>
  <si>
    <t>50.00%</t>
  </si>
  <si>
    <t>Reduction of royalty percentage on third-party payments or patent litigation, percentage</t>
  </si>
  <si>
    <t>Reduction cap of royalty percentage on third-party payments or patent litigation, percentage</t>
  </si>
  <si>
    <t>Takeda Agreement</t>
  </si>
  <si>
    <t>Common stock, share price (in dollars per share) | $ / shares</t>
  </si>
  <si>
    <t>Takeda Agreement | Notes Payable</t>
  </si>
  <si>
    <t>Repayments of debt, cash</t>
  </si>
  <si>
    <t>Takeda Agreement | Notes Payable | Common Stock</t>
  </si>
  <si>
    <t>Repayments of debt, including interest, noncash</t>
  </si>
  <si>
    <t>PellePharm Agreement</t>
  </si>
  <si>
    <t>PellePharm Agreement | Hedgehog Products</t>
  </si>
  <si>
    <t>Remaining milestone payment amount (up to)</t>
  </si>
  <si>
    <t>Additional milestone payment amount, upon achievement of certain annual net sales thresholds</t>
  </si>
  <si>
    <t>Maximum</t>
  </si>
  <si>
    <t>Approval and commercialization cost of distinct products payable (up to)</t>
  </si>
  <si>
    <t>Current | Maximum</t>
  </si>
  <si>
    <t>Success-based remaining milestone payments</t>
  </si>
  <si>
    <t>Takeda | Takeda Agreement, Fourth Amendment</t>
  </si>
  <si>
    <t>Investment amount to be paid</t>
  </si>
  <si>
    <t>Percentage of total consideration and milestone payments to be received</t>
  </si>
  <si>
    <t>Percentage of net expenses incurred</t>
  </si>
  <si>
    <t>Percentage of royalty payments</t>
  </si>
  <si>
    <t>Percentage of sales milestone payments</t>
  </si>
  <si>
    <t>Interim obligation amount paid</t>
  </si>
  <si>
    <t>Collaborations - Takeda Agreement (Details) - Takeda</t>
  </si>
  <si>
    <t>From the Takeda Amendment Effective Date until June 30, 2022</t>
  </si>
  <si>
    <t>Income Taxes - Narrative (Details) - USD ($)</t>
  </si>
  <si>
    <t>Significant Change in Unrecognized Tax Benefits is Reasonably Possible [Line Items]</t>
  </si>
  <si>
    <t>Increase (decrease) in valuation allowance against deferred tax assets</t>
  </si>
  <si>
    <t>Unrecognized tax benefits</t>
  </si>
  <si>
    <t>Interest and penalties accrued</t>
  </si>
  <si>
    <t>Interest and penalties expensed</t>
  </si>
  <si>
    <t>Federal</t>
  </si>
  <si>
    <t>Operating loss carry-forward, net</t>
  </si>
  <si>
    <t>Operating loss carryforward, not subject to expiration</t>
  </si>
  <si>
    <t>Tax credit carry-forward amount</t>
  </si>
  <si>
    <t>Tax credit carry-forward, expiration date</t>
  </si>
  <si>
    <t>2039</t>
  </si>
  <si>
    <t>State</t>
  </si>
  <si>
    <t>2034</t>
  </si>
  <si>
    <t>Income Taxes - Effective Income Tax Rate Reconciliation (Details) - USD ($)</t>
  </si>
  <si>
    <t>Expected federal tax benefit</t>
  </si>
  <si>
    <t>Permanent differences</t>
  </si>
  <si>
    <t>State taxes, net of the deferred federal benefit</t>
  </si>
  <si>
    <t>Tax credit carryforwards</t>
  </si>
  <si>
    <t>Adjustments to deferred tax assets and deferred tax liabilities</t>
  </si>
  <si>
    <t>Change in valuation allowance</t>
  </si>
  <si>
    <t>Income tax expense (benefit)</t>
  </si>
  <si>
    <t>Income Taxes - Deferred Tax Assets (Details) - USD ($) $ in Thousands</t>
  </si>
  <si>
    <t>Deferred tax assets (liabilities):</t>
  </si>
  <si>
    <t>Net operating loss carryforwards</t>
  </si>
  <si>
    <t>Intangible assets</t>
  </si>
  <si>
    <t>Accrued expenses</t>
  </si>
  <si>
    <t>Stock-based compensation</t>
  </si>
  <si>
    <t>Sale of future royalties</t>
  </si>
  <si>
    <t>Valuation allowance</t>
  </si>
  <si>
    <t>Net deferred tax assets</t>
  </si>
  <si>
    <t>Stockholders' Equity - Additional Information (Details) - USD ($)</t>
  </si>
  <si>
    <t>Jul. 29, 2019</t>
  </si>
  <si>
    <t>Feb. 24, 2014</t>
  </si>
  <si>
    <t>May 31, 2016</t>
  </si>
  <si>
    <t>Subsidiary, Sale of Stock [Line Items]</t>
  </si>
  <si>
    <t>Common stock warrants issued (in shares)</t>
  </si>
  <si>
    <t>Common stock warrants issued, exercise price (in dollars per share)</t>
  </si>
  <si>
    <t>Potential percentage of ownership interest (in excess of)</t>
  </si>
  <si>
    <t>9.985%</t>
  </si>
  <si>
    <t>Warrants, exercised (in shares)</t>
  </si>
  <si>
    <t>At-The-Market Facility</t>
  </si>
  <si>
    <t>Sale of stock, consideration received on transaction</t>
  </si>
  <si>
    <t>JonesTrading or B. Riley FBR | At-The-Market Facility</t>
  </si>
  <si>
    <t>Sales agreement, aggregate offering price (up to)</t>
  </si>
  <si>
    <t>Sales agreement, commission percentage</t>
  </si>
  <si>
    <t>Sale of stock, number of shares issued in transaction (in shares)</t>
  </si>
  <si>
    <t>Cantor Fitzgerald | At-The-Market Facility</t>
  </si>
  <si>
    <t>Sale of stock, weighted average price per share (in dollars per share)</t>
  </si>
  <si>
    <t>Defined Contribution Benefit Plan - Additional Information (Detail) - USD ($) $ in Millions</t>
  </si>
  <si>
    <t>Participant contributions, employee</t>
  </si>
  <si>
    <t>6.00%</t>
  </si>
  <si>
    <t>Employer matching contribution</t>
  </si>
  <si>
    <t>Subsequent Events - Additional Information (Details)</t>
  </si>
  <si>
    <t>Jan. 27, 2020</t>
  </si>
  <si>
    <t>Jan. 08, 2020USD ($)day$ / sharesshares</t>
  </si>
  <si>
    <t>Subsequent Event | BVF Funding Agreement</t>
  </si>
  <si>
    <t>Subsequent Event [Line Items]</t>
  </si>
  <si>
    <t>Common stock, minimum value per share (in dollars per share) | $ / shares</t>
  </si>
  <si>
    <t>Warrant threshold, sale of stock, number of shares in transaction (in shares) | shares</t>
  </si>
  <si>
    <t>Warrant threshold, price per share (in dollars per share) | $ / shares</t>
  </si>
  <si>
    <t>Milestone payment</t>
  </si>
  <si>
    <t>Common stock, trading days | day</t>
  </si>
  <si>
    <t>Option premium, percentage accrued per annum</t>
  </si>
  <si>
    <t>Option premium, percentage accruing after trigger event</t>
  </si>
  <si>
    <t>20.00%</t>
  </si>
  <si>
    <t>Period after closing date</t>
  </si>
  <si>
    <t>36 months</t>
  </si>
  <si>
    <t>Percentage of common stock called by warrant</t>
  </si>
  <si>
    <t>Exercise price of warrant, percentage of price per share</t>
  </si>
  <si>
    <t>150.00%</t>
  </si>
  <si>
    <t>Servicing fee receivable per year in arrears</t>
  </si>
  <si>
    <t>BVF And Royalty Security, LLC | Subsequent Event | Novation and Amendment Agreement</t>
  </si>
  <si>
    <t>Period after initial stock issuance</t>
  </si>
  <si>
    <t>Biotechnology Value Fund, L.P. | Infinity Pharmaceuticals</t>
  </si>
  <si>
    <t>Ownership percentage, noncontrolling interest</t>
  </si>
  <si>
    <t>30.00%</t>
  </si>
  <si>
    <t>Infinity Pharmaceuticals | Holdco | Subsequent Event | BVF Funding Agreement</t>
  </si>
  <si>
    <t>Option to purchase, percentage of outstanding equity intere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C19" s="5" t="n">
        <v>57433598</v>
      </c>
    </row>
    <row r="20" spans="1:4">
      <c r="A20" s="4" t="s">
        <v>34</v>
      </c>
      <c r="D20" s="6" t="n">
        <v>68240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2260</v>
      </c>
      <c r="C3" s="6" t="n">
        <v>48616</v>
      </c>
    </row>
    <row r="4" spans="1:3">
      <c r="A4" s="4" t="s">
        <v>39</v>
      </c>
      <c r="B4" s="5" t="n">
        <v>20184</v>
      </c>
      <c r="C4" s="5" t="n">
        <v>9975</v>
      </c>
    </row>
    <row r="5" spans="1:3">
      <c r="A5" s="4" t="s">
        <v>40</v>
      </c>
      <c r="B5" s="5" t="n">
        <v>2137</v>
      </c>
      <c r="C5" s="5" t="n">
        <v>1227</v>
      </c>
    </row>
    <row r="6" spans="1:3">
      <c r="A6" s="4" t="s">
        <v>41</v>
      </c>
      <c r="B6" s="5" t="n">
        <v>44581</v>
      </c>
      <c r="C6" s="5" t="n">
        <v>59818</v>
      </c>
    </row>
    <row r="7" spans="1:3">
      <c r="A7" s="4" t="s">
        <v>42</v>
      </c>
      <c r="B7" s="5" t="n">
        <v>2186</v>
      </c>
      <c r="C7" s="5" t="n">
        <v>28</v>
      </c>
    </row>
    <row r="8" spans="1:3">
      <c r="A8" s="4" t="s">
        <v>43</v>
      </c>
      <c r="B8" s="5" t="n">
        <v>315</v>
      </c>
      <c r="C8" s="5" t="n">
        <v>0</v>
      </c>
    </row>
    <row r="9" spans="1:3">
      <c r="A9" s="4" t="s">
        <v>44</v>
      </c>
      <c r="B9" s="5" t="n">
        <v>1717</v>
      </c>
    </row>
    <row r="10" spans="1:3">
      <c r="A10" s="4" t="s">
        <v>45</v>
      </c>
      <c r="B10" s="5" t="n">
        <v>215</v>
      </c>
      <c r="C10" s="5" t="n">
        <v>369</v>
      </c>
    </row>
    <row r="11" spans="1:3">
      <c r="A11" s="4" t="s">
        <v>46</v>
      </c>
      <c r="B11" s="5" t="n">
        <v>49014</v>
      </c>
      <c r="C11" s="5" t="n">
        <v>60215</v>
      </c>
    </row>
    <row r="12" spans="1:3">
      <c r="A12" s="3" t="s">
        <v>47</v>
      </c>
    </row>
    <row r="13" spans="1:3">
      <c r="A13" s="4" t="s">
        <v>48</v>
      </c>
      <c r="B13" s="5" t="n">
        <v>1621</v>
      </c>
      <c r="C13" s="5" t="n">
        <v>1197</v>
      </c>
    </row>
    <row r="14" spans="1:3">
      <c r="A14" s="4" t="s">
        <v>49</v>
      </c>
      <c r="B14" s="5" t="n">
        <v>8077</v>
      </c>
      <c r="C14" s="5" t="n">
        <v>6521</v>
      </c>
    </row>
    <row r="15" spans="1:3">
      <c r="A15" s="4" t="s">
        <v>50</v>
      </c>
      <c r="B15" s="5" t="n">
        <v>9698</v>
      </c>
      <c r="C15" s="5" t="n">
        <v>7718</v>
      </c>
    </row>
    <row r="16" spans="1:3">
      <c r="A16" s="4" t="s">
        <v>51</v>
      </c>
      <c r="B16" s="5" t="n">
        <v>29626</v>
      </c>
      <c r="C16" s="5" t="n">
        <v>0</v>
      </c>
    </row>
    <row r="17" spans="1:3">
      <c r="A17" s="4" t="s">
        <v>52</v>
      </c>
      <c r="B17" s="5" t="n">
        <v>1926</v>
      </c>
    </row>
    <row r="18" spans="1:3">
      <c r="A18" s="4" t="s">
        <v>53</v>
      </c>
      <c r="B18" s="5" t="n">
        <v>38</v>
      </c>
      <c r="C18" s="5" t="n">
        <v>38</v>
      </c>
    </row>
    <row r="19" spans="1:3">
      <c r="A19" s="4" t="s">
        <v>54</v>
      </c>
      <c r="B19" s="5" t="n">
        <v>41288</v>
      </c>
      <c r="C19" s="5" t="n">
        <v>7756</v>
      </c>
    </row>
    <row r="20" spans="1:3">
      <c r="A20" s="4" t="s">
        <v>55</v>
      </c>
      <c r="B20" s="4" t="s">
        <v>56</v>
      </c>
      <c r="C20" s="4" t="s">
        <v>56</v>
      </c>
    </row>
    <row r="21" spans="1:3">
      <c r="A21" s="3" t="s">
        <v>57</v>
      </c>
    </row>
    <row r="22" spans="1:3">
      <c r="A22" s="4" t="s">
        <v>58</v>
      </c>
      <c r="B22" s="5" t="n">
        <v>0</v>
      </c>
      <c r="C22" s="5" t="n">
        <v>0</v>
      </c>
    </row>
    <row r="23" spans="1:3">
      <c r="A23" s="4" t="s">
        <v>59</v>
      </c>
      <c r="B23" s="5" t="n">
        <v>57</v>
      </c>
      <c r="C23" s="5" t="n">
        <v>57</v>
      </c>
    </row>
    <row r="24" spans="1:3">
      <c r="A24" s="4" t="s">
        <v>60</v>
      </c>
      <c r="B24" s="5" t="n">
        <v>733486</v>
      </c>
      <c r="C24" s="5" t="n">
        <v>731178</v>
      </c>
    </row>
    <row r="25" spans="1:3">
      <c r="A25" s="4" t="s">
        <v>61</v>
      </c>
      <c r="B25" s="5" t="n">
        <v>-725829</v>
      </c>
      <c r="C25" s="5" t="n">
        <v>-678772</v>
      </c>
    </row>
    <row r="26" spans="1:3">
      <c r="A26" s="4" t="s">
        <v>62</v>
      </c>
      <c r="B26" s="5" t="n">
        <v>12</v>
      </c>
      <c r="C26" s="5" t="n">
        <v>-4</v>
      </c>
    </row>
    <row r="27" spans="1:3">
      <c r="A27" s="4" t="s">
        <v>63</v>
      </c>
      <c r="B27" s="5" t="n">
        <v>7726</v>
      </c>
      <c r="C27" s="5" t="n">
        <v>52459</v>
      </c>
    </row>
    <row r="28" spans="1:3">
      <c r="A28" s="4" t="s">
        <v>64</v>
      </c>
      <c r="B28" s="6" t="n">
        <v>49014</v>
      </c>
      <c r="C28" s="6" t="n">
        <v>60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175</v>
      </c>
      <c r="B9" s="4" t="s">
        <v>212</v>
      </c>
    </row>
    <row r="10" spans="1:2">
      <c r="A10" s="4" t="s">
        <v>213</v>
      </c>
      <c r="B10" s="4" t="s">
        <v>214</v>
      </c>
    </row>
    <row r="11" spans="1:2">
      <c r="A11" s="4" t="s">
        <v>215</v>
      </c>
      <c r="B11" s="4" t="s">
        <v>216</v>
      </c>
    </row>
    <row r="12" spans="1:2">
      <c r="A12" s="4" t="s">
        <v>181</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189</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6</v>
      </c>
    </row>
    <row r="2" spans="1:3">
      <c r="A2" s="3" t="s">
        <v>66</v>
      </c>
    </row>
    <row r="3" spans="1:3">
      <c r="A3" s="4" t="s">
        <v>67</v>
      </c>
      <c r="B3" s="7" t="n">
        <v>0.001</v>
      </c>
      <c r="C3" s="7" t="n">
        <v>0.00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00000000</v>
      </c>
      <c r="C8" s="5" t="n">
        <v>100000000</v>
      </c>
    </row>
    <row r="9" spans="1:3">
      <c r="A9" s="4" t="s">
        <v>73</v>
      </c>
      <c r="B9" s="5" t="n">
        <v>57077550</v>
      </c>
      <c r="C9" s="5" t="n">
        <v>56907096</v>
      </c>
    </row>
    <row r="10" spans="1:3">
      <c r="A10" s="4" t="s">
        <v>74</v>
      </c>
      <c r="B10" s="5" t="n">
        <v>57077550</v>
      </c>
      <c r="C10" s="5" t="n">
        <v>56907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5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60"/>
    <col customWidth="1" max="4" min="4" width="21"/>
    <col customWidth="1" max="5" min="5" width="21"/>
  </cols>
  <sheetData>
    <row r="1" spans="1:5">
      <c r="A1" s="1" t="s">
        <v>278</v>
      </c>
      <c r="B1" s="2" t="s">
        <v>279</v>
      </c>
      <c r="C1" s="2" t="s">
        <v>280</v>
      </c>
      <c r="D1" s="2" t="s">
        <v>281</v>
      </c>
      <c r="E1" s="2" t="s">
        <v>282</v>
      </c>
    </row>
    <row r="2" spans="1:5">
      <c r="A2" s="3" t="s">
        <v>283</v>
      </c>
    </row>
    <row r="3" spans="1:5">
      <c r="A3" s="4" t="s">
        <v>284</v>
      </c>
      <c r="C3" s="5" t="n">
        <v>1</v>
      </c>
    </row>
    <row r="4" spans="1:5">
      <c r="A4" s="4" t="s">
        <v>285</v>
      </c>
      <c r="C4" s="6" t="n">
        <v>42432</v>
      </c>
      <c r="E4" s="6" t="n">
        <v>58595</v>
      </c>
    </row>
    <row r="5" spans="1:5">
      <c r="A5" s="4" t="s">
        <v>286</v>
      </c>
      <c r="C5" s="5" t="n">
        <v>2</v>
      </c>
    </row>
    <row r="6" spans="1:5">
      <c r="A6" s="4" t="s">
        <v>287</v>
      </c>
      <c r="C6" s="5" t="n">
        <v>1</v>
      </c>
    </row>
    <row r="7" spans="1:5">
      <c r="A7" s="4" t="s">
        <v>288</v>
      </c>
      <c r="C7" s="6" t="n">
        <v>0</v>
      </c>
    </row>
    <row r="8" spans="1:5">
      <c r="A8" s="4" t="s">
        <v>289</v>
      </c>
      <c r="C8" s="5" t="n">
        <v>0</v>
      </c>
    </row>
    <row r="9" spans="1:5">
      <c r="A9" s="4" t="s">
        <v>44</v>
      </c>
      <c r="C9" s="6" t="n">
        <v>1717</v>
      </c>
    </row>
    <row r="10" spans="1:5">
      <c r="A10" s="4" t="s">
        <v>290</v>
      </c>
      <c r="C10" s="6" t="n">
        <v>2307</v>
      </c>
    </row>
    <row r="11" spans="1:5">
      <c r="A11" s="4" t="s">
        <v>291</v>
      </c>
    </row>
    <row r="12" spans="1:5">
      <c r="A12" s="3" t="s">
        <v>283</v>
      </c>
    </row>
    <row r="13" spans="1:5">
      <c r="A13" s="4" t="s">
        <v>44</v>
      </c>
      <c r="D13" s="6" t="n">
        <v>200</v>
      </c>
    </row>
    <row r="14" spans="1:5">
      <c r="A14" s="4" t="s">
        <v>290</v>
      </c>
      <c r="D14" s="6" t="n">
        <v>200</v>
      </c>
    </row>
    <row r="15" spans="1:5">
      <c r="A15" s="4" t="s">
        <v>292</v>
      </c>
    </row>
    <row r="16" spans="1:5">
      <c r="A16" s="3" t="s">
        <v>283</v>
      </c>
    </row>
    <row r="17" spans="1:5">
      <c r="A17" s="4" t="s">
        <v>293</v>
      </c>
      <c r="B17" s="6" t="n">
        <v>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row r="9" spans="1:2">
      <c r="A9" s="4" t="s">
        <v>301</v>
      </c>
    </row>
    <row r="10" spans="1:2">
      <c r="A10" s="3" t="s">
        <v>296</v>
      </c>
    </row>
    <row r="11" spans="1:2">
      <c r="A11" s="4" t="s">
        <v>297</v>
      </c>
      <c r="B11" s="4" t="s">
        <v>302</v>
      </c>
    </row>
    <row r="12" spans="1:2">
      <c r="A12" s="4" t="s">
        <v>303</v>
      </c>
    </row>
    <row r="13" spans="1:2">
      <c r="A13" s="3" t="s">
        <v>296</v>
      </c>
    </row>
    <row r="14" spans="1:2">
      <c r="A14" s="4" t="s">
        <v>297</v>
      </c>
      <c r="B1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6</v>
      </c>
    </row>
    <row r="3" spans="1:3">
      <c r="A3" s="4" t="s">
        <v>306</v>
      </c>
    </row>
    <row r="4" spans="1:3">
      <c r="A4" s="3" t="s">
        <v>307</v>
      </c>
    </row>
    <row r="5" spans="1:3">
      <c r="A5" s="4" t="s">
        <v>308</v>
      </c>
      <c r="B5" s="5" t="n">
        <v>9576319</v>
      </c>
      <c r="C5" s="5" t="n">
        <v>8151608</v>
      </c>
    </row>
    <row r="6" spans="1:3">
      <c r="A6" s="4" t="s">
        <v>309</v>
      </c>
    </row>
    <row r="7" spans="1:3">
      <c r="A7" s="3" t="s">
        <v>307</v>
      </c>
    </row>
    <row r="8" spans="1:3">
      <c r="A8" s="4" t="s">
        <v>308</v>
      </c>
      <c r="B8" s="5" t="n">
        <v>1000000</v>
      </c>
      <c r="C8" s="5" t="n">
        <v>1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3"/>
    <col customWidth="1" max="3" min="3" width="37"/>
  </cols>
  <sheetData>
    <row r="1" spans="1:3">
      <c r="A1" s="1" t="s">
        <v>310</v>
      </c>
      <c r="B1" s="2" t="s">
        <v>1</v>
      </c>
    </row>
    <row r="2" spans="1:3">
      <c r="B2" s="2" t="s">
        <v>311</v>
      </c>
      <c r="C2" s="2" t="s">
        <v>312</v>
      </c>
    </row>
    <row r="3" spans="1:3">
      <c r="A3" s="3" t="s">
        <v>313</v>
      </c>
    </row>
    <row r="4" spans="1:3">
      <c r="A4" s="4" t="s">
        <v>314</v>
      </c>
      <c r="B4" s="6" t="n">
        <v>1700000</v>
      </c>
    </row>
    <row r="5" spans="1:3">
      <c r="A5" s="4" t="s">
        <v>315</v>
      </c>
      <c r="B5" s="4" t="s">
        <v>316</v>
      </c>
    </row>
    <row r="6" spans="1:3">
      <c r="A6" s="4" t="s">
        <v>317</v>
      </c>
      <c r="B6" s="8" t="n">
        <v>1.07</v>
      </c>
      <c r="C6" s="8" t="n">
        <v>1.57</v>
      </c>
    </row>
    <row r="7" spans="1:3">
      <c r="A7" s="4" t="s">
        <v>318</v>
      </c>
      <c r="B7" s="6" t="n">
        <v>0</v>
      </c>
      <c r="C7" s="6" t="n">
        <v>0</v>
      </c>
    </row>
    <row r="8" spans="1:3">
      <c r="A8" s="4" t="s">
        <v>319</v>
      </c>
    </row>
    <row r="9" spans="1:3">
      <c r="A9" s="3" t="s">
        <v>313</v>
      </c>
    </row>
    <row r="10" spans="1:3">
      <c r="A10" s="4" t="s">
        <v>320</v>
      </c>
      <c r="B10" s="4" t="s">
        <v>321</v>
      </c>
    </row>
    <row r="11" spans="1:3">
      <c r="A11" s="4" t="s">
        <v>322</v>
      </c>
      <c r="B11" s="4" t="s">
        <v>323</v>
      </c>
    </row>
    <row r="12" spans="1:3">
      <c r="A12" s="4" t="s">
        <v>324</v>
      </c>
      <c r="B12" s="4" t="s">
        <v>298</v>
      </c>
    </row>
    <row r="13" spans="1:3">
      <c r="A13" s="4" t="s">
        <v>325</v>
      </c>
      <c r="B13" s="4" t="s">
        <v>304</v>
      </c>
    </row>
    <row r="14" spans="1:3">
      <c r="A14" s="4" t="s">
        <v>326</v>
      </c>
    </row>
    <row r="15" spans="1:3">
      <c r="A15" s="3" t="s">
        <v>313</v>
      </c>
    </row>
    <row r="16" spans="1:3">
      <c r="A16" s="4" t="s">
        <v>327</v>
      </c>
      <c r="B16" s="5" t="n">
        <v>6031009</v>
      </c>
    </row>
    <row r="17" spans="1:3">
      <c r="A17" s="4" t="s">
        <v>328</v>
      </c>
      <c r="B17" s="5" t="n">
        <v>674000</v>
      </c>
    </row>
    <row r="18" spans="1:3">
      <c r="A18" s="4" t="s">
        <v>329</v>
      </c>
      <c r="B18" s="5" t="n">
        <v>5730308</v>
      </c>
    </row>
    <row r="19" spans="1:3">
      <c r="A19" s="4" t="s">
        <v>330</v>
      </c>
    </row>
    <row r="20" spans="1:3">
      <c r="A20" s="3" t="s">
        <v>313</v>
      </c>
    </row>
    <row r="21" spans="1:3">
      <c r="A21" s="4" t="s">
        <v>328</v>
      </c>
      <c r="B21" s="5" t="n">
        <v>8553886</v>
      </c>
    </row>
    <row r="22" spans="1:3">
      <c r="A22" s="4" t="s">
        <v>331</v>
      </c>
    </row>
    <row r="23" spans="1:3">
      <c r="A23" s="3" t="s">
        <v>313</v>
      </c>
    </row>
    <row r="24" spans="1:3">
      <c r="A24" s="4" t="s">
        <v>328</v>
      </c>
      <c r="B24" s="5" t="n">
        <v>348433</v>
      </c>
    </row>
    <row r="25" spans="1:3">
      <c r="A25" s="4" t="s">
        <v>332</v>
      </c>
    </row>
    <row r="26" spans="1:3">
      <c r="A26" s="3" t="s">
        <v>313</v>
      </c>
    </row>
    <row r="27" spans="1:3">
      <c r="A27" s="4" t="s">
        <v>333</v>
      </c>
      <c r="B27" s="4" t="s">
        <v>334</v>
      </c>
    </row>
    <row r="28" spans="1:3">
      <c r="A28" s="4" t="s">
        <v>335</v>
      </c>
      <c r="B28" s="5" t="n">
        <v>4</v>
      </c>
    </row>
    <row r="29" spans="1:3">
      <c r="A29" s="4" t="s">
        <v>336</v>
      </c>
      <c r="B29" s="4" t="s">
        <v>337</v>
      </c>
    </row>
    <row r="30" spans="1:3">
      <c r="A30" s="4" t="s">
        <v>338</v>
      </c>
      <c r="B30" s="4" t="s">
        <v>339</v>
      </c>
    </row>
    <row r="31" spans="1:3">
      <c r="A31" s="4" t="s">
        <v>340</v>
      </c>
      <c r="B31" s="5" t="n">
        <v>110459</v>
      </c>
      <c r="C31" s="5" t="n">
        <v>73822</v>
      </c>
    </row>
    <row r="32" spans="1:3">
      <c r="A32" s="4" t="s">
        <v>341</v>
      </c>
      <c r="B32" s="6" t="n">
        <v>100000</v>
      </c>
      <c r="C32" s="6" t="n">
        <v>100000</v>
      </c>
    </row>
    <row r="33" spans="1:3">
      <c r="A33" s="4" t="s">
        <v>306</v>
      </c>
    </row>
    <row r="34" spans="1:3">
      <c r="A34" s="3" t="s">
        <v>313</v>
      </c>
    </row>
    <row r="35" spans="1:3">
      <c r="A35" s="4" t="s">
        <v>342</v>
      </c>
      <c r="B35" s="4" t="s">
        <v>343</v>
      </c>
      <c r="C35" s="4" t="s">
        <v>3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6</v>
      </c>
    </row>
    <row r="3" spans="1:3">
      <c r="A3" s="3" t="s">
        <v>345</v>
      </c>
    </row>
    <row r="4" spans="1:3">
      <c r="A4" s="4" t="s">
        <v>145</v>
      </c>
      <c r="B4" s="6" t="n">
        <v>2133</v>
      </c>
      <c r="C4" s="6" t="n">
        <v>3448</v>
      </c>
    </row>
    <row r="5" spans="1:3">
      <c r="A5" s="4" t="s">
        <v>79</v>
      </c>
    </row>
    <row r="6" spans="1:3">
      <c r="A6" s="3" t="s">
        <v>345</v>
      </c>
    </row>
    <row r="7" spans="1:3">
      <c r="A7" s="4" t="s">
        <v>145</v>
      </c>
      <c r="B7" s="5" t="n">
        <v>491</v>
      </c>
      <c r="C7" s="5" t="n">
        <v>553</v>
      </c>
    </row>
    <row r="8" spans="1:3">
      <c r="A8" s="4" t="s">
        <v>80</v>
      </c>
    </row>
    <row r="9" spans="1:3">
      <c r="A9" s="3" t="s">
        <v>345</v>
      </c>
    </row>
    <row r="10" spans="1:3">
      <c r="A10" s="4" t="s">
        <v>145</v>
      </c>
      <c r="B10" s="6" t="n">
        <v>1642</v>
      </c>
      <c r="C10" s="6" t="n">
        <v>28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46</v>
      </c>
      <c r="B1" s="2" t="s">
        <v>1</v>
      </c>
    </row>
    <row r="2" spans="1:3">
      <c r="B2" s="2" t="s">
        <v>2</v>
      </c>
      <c r="C2" s="2" t="s">
        <v>36</v>
      </c>
    </row>
    <row r="3" spans="1:3">
      <c r="A3" s="3" t="s">
        <v>313</v>
      </c>
    </row>
    <row r="4" spans="1:3">
      <c r="A4" s="4" t="s">
        <v>347</v>
      </c>
      <c r="B4" s="4" t="s">
        <v>348</v>
      </c>
      <c r="C4" s="4" t="s">
        <v>349</v>
      </c>
    </row>
    <row r="5" spans="1:3">
      <c r="A5" s="4" t="s">
        <v>342</v>
      </c>
      <c r="B5" s="4" t="s">
        <v>343</v>
      </c>
      <c r="C5" s="4" t="s">
        <v>343</v>
      </c>
    </row>
    <row r="6" spans="1:3">
      <c r="A6" s="4" t="s">
        <v>350</v>
      </c>
      <c r="B6" s="4" t="s">
        <v>351</v>
      </c>
      <c r="C6" s="4" t="s">
        <v>352</v>
      </c>
    </row>
    <row r="7" spans="1:3">
      <c r="A7" s="4" t="s">
        <v>353</v>
      </c>
      <c r="B7" s="4" t="s">
        <v>354</v>
      </c>
      <c r="C7" s="4" t="s">
        <v>3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6</v>
      </c>
    </row>
    <row r="3" spans="1:3">
      <c r="A3" s="3" t="s">
        <v>76</v>
      </c>
    </row>
    <row r="4" spans="1:3">
      <c r="A4" s="4" t="s">
        <v>77</v>
      </c>
      <c r="B4" s="6" t="n">
        <v>3049000</v>
      </c>
      <c r="C4" s="6" t="n">
        <v>22146000</v>
      </c>
    </row>
    <row r="5" spans="1:3">
      <c r="A5" s="3" t="s">
        <v>78</v>
      </c>
    </row>
    <row r="6" spans="1:3">
      <c r="A6" s="4" t="s">
        <v>79</v>
      </c>
      <c r="B6" s="5" t="n">
        <v>27116000</v>
      </c>
      <c r="C6" s="5" t="n">
        <v>19758000</v>
      </c>
    </row>
    <row r="7" spans="1:3">
      <c r="A7" s="4" t="s">
        <v>80</v>
      </c>
      <c r="B7" s="5" t="n">
        <v>14289000</v>
      </c>
      <c r="C7" s="5" t="n">
        <v>14248000</v>
      </c>
    </row>
    <row r="8" spans="1:3">
      <c r="A8" s="4" t="s">
        <v>81</v>
      </c>
      <c r="B8" s="5" t="n">
        <v>7308000</v>
      </c>
      <c r="C8" s="5" t="n">
        <v>69000</v>
      </c>
    </row>
    <row r="9" spans="1:3">
      <c r="A9" s="4" t="s">
        <v>82</v>
      </c>
      <c r="B9" s="5" t="n">
        <v>48713000</v>
      </c>
      <c r="C9" s="5" t="n">
        <v>34075000</v>
      </c>
    </row>
    <row r="10" spans="1:3">
      <c r="A10" s="4" t="s">
        <v>83</v>
      </c>
      <c r="B10" s="5" t="n">
        <v>-45664000</v>
      </c>
      <c r="C10" s="5" t="n">
        <v>-11929000</v>
      </c>
    </row>
    <row r="11" spans="1:3">
      <c r="A11" s="3" t="s">
        <v>84</v>
      </c>
    </row>
    <row r="12" spans="1:3">
      <c r="A12" s="4" t="s">
        <v>85</v>
      </c>
      <c r="B12" s="5" t="n">
        <v>1116000</v>
      </c>
      <c r="C12" s="5" t="n">
        <v>769000</v>
      </c>
    </row>
    <row r="13" spans="1:3">
      <c r="A13" s="4" t="s">
        <v>86</v>
      </c>
      <c r="B13" s="5" t="n">
        <v>-2563000</v>
      </c>
      <c r="C13" s="5" t="n">
        <v>-93000</v>
      </c>
    </row>
    <row r="14" spans="1:3">
      <c r="A14" s="4" t="s">
        <v>87</v>
      </c>
      <c r="B14" s="5" t="n">
        <v>-1447000</v>
      </c>
      <c r="C14" s="5" t="n">
        <v>676000</v>
      </c>
    </row>
    <row r="15" spans="1:3">
      <c r="A15" s="4" t="s">
        <v>88</v>
      </c>
      <c r="B15" s="5" t="n">
        <v>-47111000</v>
      </c>
      <c r="C15" s="5" t="n">
        <v>-11253000</v>
      </c>
    </row>
    <row r="16" spans="1:3">
      <c r="A16" s="4" t="s">
        <v>89</v>
      </c>
      <c r="B16" s="5" t="n">
        <v>54000</v>
      </c>
      <c r="C16" s="5" t="n">
        <v>0</v>
      </c>
    </row>
    <row r="17" spans="1:3">
      <c r="A17" s="4" t="s">
        <v>90</v>
      </c>
      <c r="B17" s="6" t="n">
        <v>-47057000</v>
      </c>
      <c r="C17" s="6" t="n">
        <v>-11253000</v>
      </c>
    </row>
    <row r="18" spans="1:3">
      <c r="A18" s="4" t="s">
        <v>91</v>
      </c>
      <c r="B18" s="8" t="n">
        <v>-0.83</v>
      </c>
      <c r="C18" s="8" t="n">
        <v>-0.2</v>
      </c>
    </row>
    <row r="19" spans="1:3">
      <c r="A19" s="4" t="s">
        <v>92</v>
      </c>
      <c r="B19" s="5" t="n">
        <v>56983652</v>
      </c>
      <c r="C19" s="5" t="n">
        <v>55411370</v>
      </c>
    </row>
    <row r="20" spans="1:3">
      <c r="A20" s="3" t="s">
        <v>93</v>
      </c>
    </row>
    <row r="21" spans="1:3">
      <c r="A21" s="4" t="s">
        <v>94</v>
      </c>
      <c r="B21" s="6" t="n">
        <v>16000</v>
      </c>
      <c r="C21" s="6" t="n">
        <v>11000</v>
      </c>
    </row>
    <row r="22" spans="1:3">
      <c r="A22" s="4" t="s">
        <v>95</v>
      </c>
      <c r="B22" s="5" t="n">
        <v>-47041000</v>
      </c>
      <c r="C22" s="5" t="n">
        <v>-11242000</v>
      </c>
    </row>
    <row r="23" spans="1:3">
      <c r="A23" s="4" t="s">
        <v>96</v>
      </c>
    </row>
    <row r="24" spans="1:3">
      <c r="A24" s="3" t="s">
        <v>76</v>
      </c>
    </row>
    <row r="25" spans="1:3">
      <c r="A25" s="4" t="s">
        <v>77</v>
      </c>
      <c r="B25" s="5" t="n">
        <v>2000000</v>
      </c>
      <c r="C25" s="5" t="n">
        <v>22000000</v>
      </c>
    </row>
    <row r="26" spans="1:3">
      <c r="A26" s="4" t="s">
        <v>97</v>
      </c>
    </row>
    <row r="27" spans="1:3">
      <c r="A27" s="3" t="s">
        <v>76</v>
      </c>
    </row>
    <row r="28" spans="1:3">
      <c r="A28" s="4" t="s">
        <v>77</v>
      </c>
      <c r="B28" s="6" t="n">
        <v>1049000</v>
      </c>
      <c r="C28" s="6" t="n">
        <v>14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56</v>
      </c>
      <c r="B1" s="2" t="s">
        <v>1</v>
      </c>
    </row>
    <row r="2" spans="1:2">
      <c r="B2" s="2" t="s">
        <v>357</v>
      </c>
    </row>
    <row r="3" spans="1:2">
      <c r="A3" s="3" t="s">
        <v>358</v>
      </c>
    </row>
    <row r="4" spans="1:2">
      <c r="A4" s="4" t="s">
        <v>359</v>
      </c>
      <c r="B4" s="5" t="n">
        <v>8151608</v>
      </c>
    </row>
    <row r="5" spans="1:2">
      <c r="A5" s="4" t="s">
        <v>360</v>
      </c>
      <c r="B5" s="5" t="n">
        <v>2199596</v>
      </c>
    </row>
    <row r="6" spans="1:2">
      <c r="A6" s="4" t="s">
        <v>361</v>
      </c>
      <c r="B6" s="5" t="n">
        <v>-2188</v>
      </c>
    </row>
    <row r="7" spans="1:2">
      <c r="A7" s="4" t="s">
        <v>362</v>
      </c>
      <c r="B7" s="5" t="n">
        <v>-465405</v>
      </c>
    </row>
    <row r="8" spans="1:2">
      <c r="A8" s="4" t="s">
        <v>363</v>
      </c>
      <c r="B8" s="5" t="n">
        <v>-307292</v>
      </c>
    </row>
    <row r="9" spans="1:2">
      <c r="A9" s="4" t="s">
        <v>364</v>
      </c>
      <c r="B9" s="5" t="n">
        <v>9576319</v>
      </c>
    </row>
    <row r="10" spans="1:2">
      <c r="A10" s="4" t="s">
        <v>365</v>
      </c>
      <c r="B10" s="5" t="n">
        <v>7789517</v>
      </c>
    </row>
    <row r="11" spans="1:2">
      <c r="A11" s="3" t="s">
        <v>366</v>
      </c>
    </row>
    <row r="12" spans="1:2">
      <c r="A12" s="4" t="s">
        <v>367</v>
      </c>
      <c r="B12" s="8" t="n">
        <v>5.36</v>
      </c>
    </row>
    <row r="13" spans="1:2">
      <c r="A13" s="4" t="s">
        <v>368</v>
      </c>
      <c r="B13" s="9" t="n">
        <v>1.3</v>
      </c>
    </row>
    <row r="14" spans="1:2">
      <c r="A14" s="4" t="s">
        <v>369</v>
      </c>
      <c r="B14" s="9" t="n">
        <v>1.24</v>
      </c>
    </row>
    <row r="15" spans="1:2">
      <c r="A15" s="4" t="s">
        <v>370</v>
      </c>
      <c r="B15" s="9" t="n">
        <v>1.73</v>
      </c>
    </row>
    <row r="16" spans="1:2">
      <c r="A16" s="4" t="s">
        <v>371</v>
      </c>
      <c r="B16" s="9" t="n">
        <v>5.87</v>
      </c>
    </row>
    <row r="17" spans="1:2">
      <c r="A17" s="4" t="s">
        <v>372</v>
      </c>
      <c r="B17" s="9" t="n">
        <v>4.58</v>
      </c>
    </row>
    <row r="18" spans="1:2">
      <c r="A18" s="4" t="s">
        <v>373</v>
      </c>
      <c r="B18" s="8" t="n">
        <v>5.31</v>
      </c>
    </row>
    <row r="19" spans="1:2">
      <c r="A19" s="3" t="s">
        <v>374</v>
      </c>
    </row>
    <row r="20" spans="1:2">
      <c r="A20" s="4" t="s">
        <v>375</v>
      </c>
      <c r="B20" s="4" t="s">
        <v>376</v>
      </c>
    </row>
    <row r="21" spans="1:2">
      <c r="A21" s="4" t="s">
        <v>377</v>
      </c>
      <c r="B21" s="4" t="s">
        <v>378</v>
      </c>
    </row>
    <row r="22" spans="1:2">
      <c r="A22" s="3" t="s">
        <v>379</v>
      </c>
    </row>
    <row r="23" spans="1:2">
      <c r="A23" s="4" t="s">
        <v>380</v>
      </c>
      <c r="B23" s="6" t="n">
        <v>0</v>
      </c>
    </row>
    <row r="24" spans="1:2">
      <c r="A24" s="4" t="s">
        <v>381</v>
      </c>
      <c r="B2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6</v>
      </c>
    </row>
    <row r="2" spans="1:3">
      <c r="A2" s="3" t="s">
        <v>383</v>
      </c>
    </row>
    <row r="3" spans="1:3">
      <c r="A3" s="4" t="s">
        <v>384</v>
      </c>
      <c r="B3" s="6" t="n">
        <v>22260</v>
      </c>
      <c r="C3" s="6" t="n">
        <v>48616</v>
      </c>
    </row>
    <row r="4" spans="1:3">
      <c r="A4" s="4" t="s">
        <v>385</v>
      </c>
      <c r="B4" s="5" t="n">
        <v>0</v>
      </c>
      <c r="C4" s="5" t="n">
        <v>0</v>
      </c>
    </row>
    <row r="5" spans="1:3">
      <c r="A5" s="4" t="s">
        <v>386</v>
      </c>
      <c r="B5" s="5" t="n">
        <v>0</v>
      </c>
      <c r="C5" s="5" t="n">
        <v>0</v>
      </c>
    </row>
    <row r="6" spans="1:3">
      <c r="A6" s="4" t="s">
        <v>387</v>
      </c>
      <c r="B6" s="5" t="n">
        <v>22260</v>
      </c>
      <c r="C6" s="5" t="n">
        <v>48616</v>
      </c>
    </row>
    <row r="7" spans="1:3">
      <c r="A7" s="4" t="s">
        <v>388</v>
      </c>
      <c r="B7" s="5" t="n">
        <v>20172</v>
      </c>
      <c r="C7" s="5" t="n">
        <v>9979</v>
      </c>
    </row>
    <row r="8" spans="1:3">
      <c r="A8" s="4" t="s">
        <v>389</v>
      </c>
      <c r="B8" s="5" t="n">
        <v>12</v>
      </c>
      <c r="C8" s="5" t="n">
        <v>0</v>
      </c>
    </row>
    <row r="9" spans="1:3">
      <c r="A9" s="4" t="s">
        <v>390</v>
      </c>
      <c r="B9" s="5" t="n">
        <v>0</v>
      </c>
      <c r="C9" s="5" t="n">
        <v>-4</v>
      </c>
    </row>
    <row r="10" spans="1:3">
      <c r="A10" s="4" t="s">
        <v>391</v>
      </c>
      <c r="B10" s="5" t="n">
        <v>20184</v>
      </c>
      <c r="C10" s="5" t="n">
        <v>9975</v>
      </c>
    </row>
    <row r="11" spans="1:3">
      <c r="A11" s="4" t="s">
        <v>392</v>
      </c>
      <c r="B11" s="5" t="n">
        <v>42432</v>
      </c>
      <c r="C11" s="5" t="n">
        <v>58595</v>
      </c>
    </row>
    <row r="12" spans="1:3">
      <c r="A12" s="4" t="s">
        <v>393</v>
      </c>
      <c r="B12" s="5" t="n">
        <v>12</v>
      </c>
      <c r="C12" s="5" t="n">
        <v>0</v>
      </c>
    </row>
    <row r="13" spans="1:3">
      <c r="A13" s="4" t="s">
        <v>394</v>
      </c>
      <c r="B13" s="5" t="n">
        <v>0</v>
      </c>
      <c r="C13" s="5" t="n">
        <v>-4</v>
      </c>
    </row>
    <row r="14" spans="1:3">
      <c r="A14" s="4" t="s">
        <v>395</v>
      </c>
      <c r="B14" s="5" t="n">
        <v>42444</v>
      </c>
      <c r="C14" s="5" t="n">
        <v>58591</v>
      </c>
    </row>
    <row r="15" spans="1:3">
      <c r="A15" s="4" t="s">
        <v>396</v>
      </c>
    </row>
    <row r="16" spans="1:3">
      <c r="A16" s="3" t="s">
        <v>383</v>
      </c>
    </row>
    <row r="17" spans="1:3">
      <c r="A17" s="4" t="s">
        <v>397</v>
      </c>
      <c r="B17" s="5" t="n">
        <v>8244</v>
      </c>
      <c r="C17" s="5" t="n">
        <v>4988</v>
      </c>
    </row>
    <row r="18" spans="1:3">
      <c r="A18" s="4" t="s">
        <v>398</v>
      </c>
      <c r="B18" s="5" t="n">
        <v>4</v>
      </c>
      <c r="C18" s="5" t="n">
        <v>0</v>
      </c>
    </row>
    <row r="19" spans="1:3">
      <c r="A19" s="4" t="s">
        <v>399</v>
      </c>
      <c r="B19" s="5" t="n">
        <v>0</v>
      </c>
      <c r="C19" s="5" t="n">
        <v>-2</v>
      </c>
    </row>
    <row r="20" spans="1:3">
      <c r="A20" s="4" t="s">
        <v>400</v>
      </c>
      <c r="B20" s="5" t="n">
        <v>8248</v>
      </c>
      <c r="C20" s="5" t="n">
        <v>4986</v>
      </c>
    </row>
    <row r="21" spans="1:3">
      <c r="A21" s="4" t="s">
        <v>401</v>
      </c>
    </row>
    <row r="22" spans="1:3">
      <c r="A22" s="3" t="s">
        <v>383</v>
      </c>
    </row>
    <row r="23" spans="1:3">
      <c r="A23" s="4" t="s">
        <v>397</v>
      </c>
      <c r="B23" s="5" t="n">
        <v>11928</v>
      </c>
      <c r="C23" s="5" t="n">
        <v>4991</v>
      </c>
    </row>
    <row r="24" spans="1:3">
      <c r="A24" s="4" t="s">
        <v>398</v>
      </c>
      <c r="B24" s="5" t="n">
        <v>8</v>
      </c>
      <c r="C24" s="5" t="n">
        <v>0</v>
      </c>
    </row>
    <row r="25" spans="1:3">
      <c r="A25" s="4" t="s">
        <v>399</v>
      </c>
      <c r="B25" s="5" t="n">
        <v>0</v>
      </c>
      <c r="C25" s="5" t="n">
        <v>-2</v>
      </c>
    </row>
    <row r="26" spans="1:3">
      <c r="A26" s="4" t="s">
        <v>400</v>
      </c>
      <c r="B26" s="6" t="n">
        <v>11936</v>
      </c>
      <c r="C26" s="6" t="n">
        <v>49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02</v>
      </c>
      <c r="B1" s="2" t="s">
        <v>1</v>
      </c>
    </row>
    <row r="2" spans="1:3">
      <c r="B2" s="2" t="s">
        <v>403</v>
      </c>
      <c r="C2" s="2" t="s">
        <v>282</v>
      </c>
    </row>
    <row r="3" spans="1:3">
      <c r="A3" s="3" t="s">
        <v>383</v>
      </c>
    </row>
    <row r="4" spans="1:3">
      <c r="A4" s="4" t="s">
        <v>404</v>
      </c>
      <c r="B4" s="5" t="n">
        <v>0</v>
      </c>
    </row>
    <row r="5" spans="1:3">
      <c r="A5" s="4" t="s">
        <v>405</v>
      </c>
      <c r="B5" s="6" t="n">
        <v>0</v>
      </c>
      <c r="C5" s="6" t="n">
        <v>0</v>
      </c>
    </row>
    <row r="6" spans="1:3">
      <c r="A6" s="4" t="s">
        <v>406</v>
      </c>
      <c r="B6" s="6" t="n">
        <v>0</v>
      </c>
      <c r="C6" s="6" t="n">
        <v>0</v>
      </c>
    </row>
    <row r="7" spans="1:3">
      <c r="A7" s="4" t="s">
        <v>407</v>
      </c>
    </row>
    <row r="8" spans="1:3">
      <c r="A8" s="3" t="s">
        <v>383</v>
      </c>
    </row>
    <row r="9" spans="1:3">
      <c r="A9" s="4" t="s">
        <v>408</v>
      </c>
      <c r="B9"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6</v>
      </c>
    </row>
    <row r="2" spans="1:3">
      <c r="A2" s="4" t="s">
        <v>410</v>
      </c>
    </row>
    <row r="3" spans="1:3">
      <c r="A3" s="3" t="s">
        <v>411</v>
      </c>
    </row>
    <row r="4" spans="1:3">
      <c r="A4" s="4" t="s">
        <v>412</v>
      </c>
      <c r="B4" s="6" t="n">
        <v>8248</v>
      </c>
      <c r="C4" s="6" t="n">
        <v>4986</v>
      </c>
    </row>
    <row r="5" spans="1:3">
      <c r="A5" s="4" t="s">
        <v>413</v>
      </c>
    </row>
    <row r="6" spans="1:3">
      <c r="A6" s="3" t="s">
        <v>411</v>
      </c>
    </row>
    <row r="7" spans="1:3">
      <c r="A7" s="4" t="s">
        <v>412</v>
      </c>
      <c r="B7" s="5" t="n">
        <v>11936</v>
      </c>
      <c r="C7" s="5" t="n">
        <v>4989</v>
      </c>
    </row>
    <row r="8" spans="1:3">
      <c r="A8" s="4" t="s">
        <v>414</v>
      </c>
    </row>
    <row r="9" spans="1:3">
      <c r="A9" s="3" t="s">
        <v>411</v>
      </c>
    </row>
    <row r="10" spans="1:3">
      <c r="A10" s="4" t="s">
        <v>38</v>
      </c>
      <c r="B10" s="5" t="n">
        <v>20860</v>
      </c>
      <c r="C10" s="5" t="n">
        <v>48616</v>
      </c>
    </row>
    <row r="11" spans="1:3">
      <c r="A11" s="4" t="s">
        <v>135</v>
      </c>
      <c r="B11" s="5" t="n">
        <v>20860</v>
      </c>
      <c r="C11" s="5" t="n">
        <v>48616</v>
      </c>
    </row>
    <row r="12" spans="1:3">
      <c r="A12" s="4" t="s">
        <v>415</v>
      </c>
    </row>
    <row r="13" spans="1:3">
      <c r="A13" s="3" t="s">
        <v>411</v>
      </c>
    </row>
    <row r="14" spans="1:3">
      <c r="A14" s="4" t="s">
        <v>38</v>
      </c>
      <c r="B14" s="5" t="n">
        <v>1400</v>
      </c>
      <c r="C14" s="5" t="n">
        <v>0</v>
      </c>
    </row>
    <row r="15" spans="1:3">
      <c r="A15" s="4" t="s">
        <v>135</v>
      </c>
      <c r="B15" s="5" t="n">
        <v>21584</v>
      </c>
      <c r="C15" s="5" t="n">
        <v>9975</v>
      </c>
    </row>
    <row r="16" spans="1:3">
      <c r="A16" s="4" t="s">
        <v>416</v>
      </c>
    </row>
    <row r="17" spans="1:3">
      <c r="A17" s="3" t="s">
        <v>411</v>
      </c>
    </row>
    <row r="18" spans="1:3">
      <c r="A18" s="4" t="s">
        <v>412</v>
      </c>
      <c r="B18" s="5" t="n">
        <v>0</v>
      </c>
      <c r="C18" s="5" t="n">
        <v>0</v>
      </c>
    </row>
    <row r="19" spans="1:3">
      <c r="A19" s="4" t="s">
        <v>417</v>
      </c>
    </row>
    <row r="20" spans="1:3">
      <c r="A20" s="3" t="s">
        <v>411</v>
      </c>
    </row>
    <row r="21" spans="1:3">
      <c r="A21" s="4" t="s">
        <v>412</v>
      </c>
      <c r="B21" s="5" t="n">
        <v>8248</v>
      </c>
      <c r="C21" s="5" t="n">
        <v>4986</v>
      </c>
    </row>
    <row r="22" spans="1:3">
      <c r="A22" s="4" t="s">
        <v>418</v>
      </c>
    </row>
    <row r="23" spans="1:3">
      <c r="A23" s="3" t="s">
        <v>411</v>
      </c>
    </row>
    <row r="24" spans="1:3">
      <c r="A24" s="4" t="s">
        <v>412</v>
      </c>
      <c r="B24" s="5" t="n">
        <v>0</v>
      </c>
      <c r="C24" s="5" t="n">
        <v>0</v>
      </c>
    </row>
    <row r="25" spans="1:3">
      <c r="A25" s="4" t="s">
        <v>419</v>
      </c>
    </row>
    <row r="26" spans="1:3">
      <c r="A26" s="3" t="s">
        <v>411</v>
      </c>
    </row>
    <row r="27" spans="1:3">
      <c r="A27" s="4" t="s">
        <v>412</v>
      </c>
      <c r="B27" s="6" t="n">
        <v>11936</v>
      </c>
      <c r="C27" s="6" t="n">
        <v>49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0</v>
      </c>
      <c r="B1" s="2" t="s">
        <v>2</v>
      </c>
      <c r="C1" s="2" t="s">
        <v>36</v>
      </c>
    </row>
    <row r="2" spans="1:3">
      <c r="A2" s="3" t="s">
        <v>421</v>
      </c>
    </row>
    <row r="3" spans="1:3">
      <c r="A3" s="4" t="s">
        <v>39</v>
      </c>
      <c r="B3" s="6" t="n">
        <v>20184000</v>
      </c>
      <c r="C3" s="6" t="n">
        <v>9975000</v>
      </c>
    </row>
    <row r="4" spans="1:3">
      <c r="A4" s="4" t="s">
        <v>422</v>
      </c>
    </row>
    <row r="5" spans="1:3">
      <c r="A5" s="3" t="s">
        <v>421</v>
      </c>
    </row>
    <row r="6" spans="1:3">
      <c r="A6" s="4" t="s">
        <v>39</v>
      </c>
      <c r="B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36</v>
      </c>
    </row>
    <row r="2" spans="1:3">
      <c r="A2" s="3" t="s">
        <v>173</v>
      </c>
    </row>
    <row r="3" spans="1:3">
      <c r="A3" s="4" t="s">
        <v>424</v>
      </c>
      <c r="B3" s="6" t="n">
        <v>1680</v>
      </c>
      <c r="C3" s="6" t="n">
        <v>641</v>
      </c>
    </row>
    <row r="4" spans="1:3">
      <c r="A4" s="4" t="s">
        <v>425</v>
      </c>
      <c r="B4" s="5" t="n">
        <v>457</v>
      </c>
      <c r="C4" s="5" t="n">
        <v>586</v>
      </c>
    </row>
    <row r="5" spans="1:3">
      <c r="A5" s="4" t="s">
        <v>426</v>
      </c>
      <c r="B5" s="6" t="n">
        <v>2137</v>
      </c>
      <c r="C5" s="6" t="n">
        <v>12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6</v>
      </c>
    </row>
    <row r="2" spans="1:3">
      <c r="A2" s="3" t="s">
        <v>296</v>
      </c>
    </row>
    <row r="3" spans="1:3">
      <c r="A3" s="4" t="s">
        <v>428</v>
      </c>
      <c r="B3" s="6" t="n">
        <v>4074</v>
      </c>
      <c r="C3" s="6" t="n">
        <v>1830</v>
      </c>
    </row>
    <row r="4" spans="1:3">
      <c r="A4" s="4" t="s">
        <v>429</v>
      </c>
      <c r="B4" s="5" t="n">
        <v>-1888</v>
      </c>
      <c r="C4" s="5" t="n">
        <v>-1802</v>
      </c>
    </row>
    <row r="5" spans="1:3">
      <c r="A5" s="4" t="s">
        <v>430</v>
      </c>
      <c r="B5" s="5" t="n">
        <v>2186</v>
      </c>
      <c r="C5" s="5" t="n">
        <v>28</v>
      </c>
    </row>
    <row r="6" spans="1:3">
      <c r="A6" s="4" t="s">
        <v>431</v>
      </c>
    </row>
    <row r="7" spans="1:3">
      <c r="A7" s="3" t="s">
        <v>296</v>
      </c>
    </row>
    <row r="8" spans="1:3">
      <c r="A8" s="4" t="s">
        <v>428</v>
      </c>
      <c r="B8" s="5" t="n">
        <v>1893</v>
      </c>
      <c r="C8" s="5" t="n">
        <v>1814</v>
      </c>
    </row>
    <row r="9" spans="1:3">
      <c r="A9" s="4" t="s">
        <v>432</v>
      </c>
    </row>
    <row r="10" spans="1:3">
      <c r="A10" s="3" t="s">
        <v>296</v>
      </c>
    </row>
    <row r="11" spans="1:3">
      <c r="A11" s="4" t="s">
        <v>428</v>
      </c>
      <c r="B11" s="5" t="n">
        <v>446</v>
      </c>
      <c r="C11" s="5" t="n">
        <v>0</v>
      </c>
    </row>
    <row r="12" spans="1:3">
      <c r="A12" s="4" t="s">
        <v>433</v>
      </c>
    </row>
    <row r="13" spans="1:3">
      <c r="A13" s="3" t="s">
        <v>296</v>
      </c>
    </row>
    <row r="14" spans="1:3">
      <c r="A14" s="4" t="s">
        <v>428</v>
      </c>
      <c r="B14" s="6" t="n">
        <v>1735</v>
      </c>
      <c r="C14" s="6"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6</v>
      </c>
    </row>
    <row r="2" spans="1:3">
      <c r="A2" s="3" t="s">
        <v>179</v>
      </c>
    </row>
    <row r="3" spans="1:3">
      <c r="A3" s="4" t="s">
        <v>435</v>
      </c>
      <c r="B3" s="6" t="n">
        <v>3055</v>
      </c>
      <c r="C3" s="6" t="n">
        <v>2630</v>
      </c>
    </row>
    <row r="4" spans="1:3">
      <c r="A4" s="4" t="s">
        <v>436</v>
      </c>
      <c r="B4" s="5" t="n">
        <v>3793</v>
      </c>
      <c r="C4" s="5" t="n">
        <v>2656</v>
      </c>
    </row>
    <row r="5" spans="1:3">
      <c r="A5" s="4" t="s">
        <v>437</v>
      </c>
      <c r="B5" s="5" t="n">
        <v>381</v>
      </c>
    </row>
    <row r="6" spans="1:3">
      <c r="A6" s="4" t="s">
        <v>438</v>
      </c>
      <c r="B6" s="5" t="n">
        <v>848</v>
      </c>
      <c r="C6" s="5" t="n">
        <v>1235</v>
      </c>
    </row>
    <row r="7" spans="1:3">
      <c r="A7" s="4" t="s">
        <v>439</v>
      </c>
      <c r="B7" s="6" t="n">
        <v>8077</v>
      </c>
      <c r="C7" s="6" t="n">
        <v>6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441</v>
      </c>
      <c r="C1" s="2" t="s">
        <v>442</v>
      </c>
      <c r="D1" s="2" t="s">
        <v>2</v>
      </c>
      <c r="E1" s="2" t="s">
        <v>36</v>
      </c>
    </row>
    <row r="2" spans="1:5">
      <c r="A2" s="3" t="s">
        <v>443</v>
      </c>
    </row>
    <row r="3" spans="1:5">
      <c r="A3" s="4" t="s">
        <v>104</v>
      </c>
      <c r="D3" s="6" t="n">
        <v>-555</v>
      </c>
      <c r="E3" s="6" t="n">
        <v>0</v>
      </c>
    </row>
    <row r="4" spans="1:5">
      <c r="A4" s="4" t="s">
        <v>105</v>
      </c>
      <c r="D4" s="5" t="n">
        <v>2563</v>
      </c>
      <c r="E4" s="6" t="n">
        <v>0</v>
      </c>
    </row>
    <row r="5" spans="1:5">
      <c r="A5" s="4" t="s">
        <v>444</v>
      </c>
    </row>
    <row r="6" spans="1:5">
      <c r="A6" s="3" t="s">
        <v>443</v>
      </c>
    </row>
    <row r="7" spans="1:5">
      <c r="A7" s="4" t="s">
        <v>445</v>
      </c>
      <c r="B7" s="6" t="n">
        <v>30000</v>
      </c>
    </row>
    <row r="8" spans="1:5">
      <c r="A8" s="4" t="s">
        <v>446</v>
      </c>
      <c r="B8" s="5" t="n">
        <v>22500</v>
      </c>
    </row>
    <row r="9" spans="1:5">
      <c r="A9" s="4" t="s">
        <v>447</v>
      </c>
      <c r="B9" s="6" t="n">
        <v>20900</v>
      </c>
    </row>
    <row r="10" spans="1:5">
      <c r="A10" s="4" t="s">
        <v>448</v>
      </c>
      <c r="C10" s="6" t="n">
        <v>5000</v>
      </c>
    </row>
    <row r="11" spans="1:5">
      <c r="A11" s="4" t="s">
        <v>449</v>
      </c>
      <c r="C11" s="4" t="s">
        <v>450</v>
      </c>
    </row>
    <row r="12" spans="1:5">
      <c r="A12" s="4" t="s">
        <v>451</v>
      </c>
      <c r="C12" s="4" t="s">
        <v>450</v>
      </c>
    </row>
    <row r="13" spans="1:5">
      <c r="A13" s="4" t="s">
        <v>452</v>
      </c>
      <c r="D13" s="5" t="n">
        <v>2400</v>
      </c>
    </row>
    <row r="14" spans="1:5">
      <c r="A14" s="4" t="s">
        <v>97</v>
      </c>
    </row>
    <row r="15" spans="1:5">
      <c r="A15" s="3" t="s">
        <v>443</v>
      </c>
    </row>
    <row r="16" spans="1:5">
      <c r="A16" s="4" t="s">
        <v>104</v>
      </c>
      <c r="D16" s="6" t="n">
        <v>-5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53</v>
      </c>
      <c r="B1" s="2" t="s">
        <v>442</v>
      </c>
    </row>
    <row r="2" spans="1:2">
      <c r="A2" s="3" t="s">
        <v>443</v>
      </c>
    </row>
    <row r="3" spans="1:2">
      <c r="A3" s="4" t="s">
        <v>454</v>
      </c>
      <c r="B3" s="4" t="s">
        <v>455</v>
      </c>
    </row>
    <row r="4" spans="1:2">
      <c r="A4" s="4" t="s">
        <v>456</v>
      </c>
      <c r="B4" s="4" t="s">
        <v>457</v>
      </c>
    </row>
    <row r="5" spans="1:2">
      <c r="A5" s="4" t="s">
        <v>458</v>
      </c>
      <c r="B5" s="4" t="s">
        <v>459</v>
      </c>
    </row>
    <row r="6" spans="1:2">
      <c r="A6" s="4" t="s">
        <v>460</v>
      </c>
      <c r="B6" s="4" t="s">
        <v>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6</v>
      </c>
    </row>
    <row r="3" spans="1:3">
      <c r="A3" s="3" t="s">
        <v>99</v>
      </c>
    </row>
    <row r="4" spans="1:3">
      <c r="A4" s="4" t="s">
        <v>100</v>
      </c>
      <c r="B4" s="6" t="n">
        <v>-47057</v>
      </c>
      <c r="C4" s="6" t="n">
        <v>-11253</v>
      </c>
    </row>
    <row r="5" spans="1:3">
      <c r="A5" s="3" t="s">
        <v>101</v>
      </c>
    </row>
    <row r="6" spans="1:3">
      <c r="A6" s="4" t="s">
        <v>102</v>
      </c>
      <c r="B6" s="5" t="n">
        <v>219</v>
      </c>
      <c r="C6" s="5" t="n">
        <v>191</v>
      </c>
    </row>
    <row r="7" spans="1:3">
      <c r="A7" s="4" t="s">
        <v>103</v>
      </c>
      <c r="B7" s="5" t="n">
        <v>2133</v>
      </c>
      <c r="C7" s="5" t="n">
        <v>3448</v>
      </c>
    </row>
    <row r="8" spans="1:3">
      <c r="A8" s="4" t="s">
        <v>104</v>
      </c>
      <c r="B8" s="5" t="n">
        <v>-555</v>
      </c>
      <c r="C8" s="5" t="n">
        <v>0</v>
      </c>
    </row>
    <row r="9" spans="1:3">
      <c r="A9" s="4" t="s">
        <v>105</v>
      </c>
      <c r="B9" s="5" t="n">
        <v>2563</v>
      </c>
      <c r="C9" s="5" t="n">
        <v>0</v>
      </c>
    </row>
    <row r="10" spans="1:3">
      <c r="A10" s="4" t="s">
        <v>106</v>
      </c>
      <c r="B10" s="5" t="n">
        <v>-216</v>
      </c>
      <c r="C10" s="5" t="n">
        <v>138</v>
      </c>
    </row>
    <row r="11" spans="1:3">
      <c r="A11" s="3" t="s">
        <v>107</v>
      </c>
    </row>
    <row r="12" spans="1:3">
      <c r="A12" s="4" t="s">
        <v>108</v>
      </c>
      <c r="B12" s="5" t="n">
        <v>-756</v>
      </c>
      <c r="C12" s="5" t="n">
        <v>-71</v>
      </c>
    </row>
    <row r="13" spans="1:3">
      <c r="A13" s="4" t="s">
        <v>109</v>
      </c>
      <c r="B13" s="5" t="n">
        <v>364</v>
      </c>
    </row>
    <row r="14" spans="1:3">
      <c r="A14" s="4" t="s">
        <v>110</v>
      </c>
      <c r="B14" s="5" t="n">
        <v>1550</v>
      </c>
      <c r="C14" s="5" t="n">
        <v>2833</v>
      </c>
    </row>
    <row r="15" spans="1:3">
      <c r="A15" s="4" t="s">
        <v>111</v>
      </c>
      <c r="B15" s="5" t="n">
        <v>225</v>
      </c>
    </row>
    <row r="16" spans="1:3">
      <c r="A16" s="4" t="s">
        <v>112</v>
      </c>
      <c r="B16" s="5" t="n">
        <v>-41530</v>
      </c>
      <c r="C16" s="5" t="n">
        <v>-4714</v>
      </c>
    </row>
    <row r="17" spans="1:3">
      <c r="A17" s="3" t="s">
        <v>113</v>
      </c>
    </row>
    <row r="18" spans="1:3">
      <c r="A18" s="4" t="s">
        <v>114</v>
      </c>
      <c r="B18" s="5" t="n">
        <v>-2327</v>
      </c>
      <c r="C18" s="5" t="n">
        <v>0</v>
      </c>
    </row>
    <row r="19" spans="1:3">
      <c r="A19" s="4" t="s">
        <v>115</v>
      </c>
      <c r="B19" s="5" t="n">
        <v>-41864</v>
      </c>
      <c r="C19" s="5" t="n">
        <v>-15686</v>
      </c>
    </row>
    <row r="20" spans="1:3">
      <c r="A20" s="4" t="s">
        <v>116</v>
      </c>
      <c r="B20" s="5" t="n">
        <v>31950</v>
      </c>
      <c r="C20" s="5" t="n">
        <v>28790</v>
      </c>
    </row>
    <row r="21" spans="1:3">
      <c r="A21" s="4" t="s">
        <v>117</v>
      </c>
      <c r="B21" s="5" t="n">
        <v>-12241</v>
      </c>
      <c r="C21" s="5" t="n">
        <v>13104</v>
      </c>
    </row>
    <row r="22" spans="1:3">
      <c r="A22" s="3" t="s">
        <v>118</v>
      </c>
    </row>
    <row r="23" spans="1:3">
      <c r="A23" s="4" t="s">
        <v>119</v>
      </c>
      <c r="B23" s="5" t="n">
        <v>27618</v>
      </c>
      <c r="C23" s="5" t="n">
        <v>0</v>
      </c>
    </row>
    <row r="24" spans="1:3">
      <c r="A24" s="4" t="s">
        <v>120</v>
      </c>
      <c r="B24" s="5" t="n">
        <v>0</v>
      </c>
      <c r="C24" s="5" t="n">
        <v>9330</v>
      </c>
    </row>
    <row r="25" spans="1:3">
      <c r="A25" s="4" t="s">
        <v>121</v>
      </c>
      <c r="B25" s="5" t="n">
        <v>112</v>
      </c>
      <c r="C25" s="5" t="n">
        <v>289</v>
      </c>
    </row>
    <row r="26" spans="1:3">
      <c r="A26" s="4" t="s">
        <v>122</v>
      </c>
      <c r="B26" s="5" t="n">
        <v>0</v>
      </c>
      <c r="C26" s="5" t="n">
        <v>-4000</v>
      </c>
    </row>
    <row r="27" spans="1:3">
      <c r="A27" s="4" t="s">
        <v>123</v>
      </c>
      <c r="B27" s="5" t="n">
        <v>27730</v>
      </c>
      <c r="C27" s="5" t="n">
        <v>5619</v>
      </c>
    </row>
    <row r="28" spans="1:3">
      <c r="A28" s="4" t="s">
        <v>124</v>
      </c>
      <c r="B28" s="5" t="n">
        <v>-26041</v>
      </c>
      <c r="C28" s="5" t="n">
        <v>14009</v>
      </c>
    </row>
    <row r="29" spans="1:3">
      <c r="A29" s="4" t="s">
        <v>125</v>
      </c>
      <c r="B29" s="5" t="n">
        <v>48616</v>
      </c>
      <c r="C29" s="5" t="n">
        <v>34607</v>
      </c>
    </row>
    <row r="30" spans="1:3">
      <c r="A30" s="4" t="s">
        <v>126</v>
      </c>
      <c r="B30" s="5" t="n">
        <v>22575</v>
      </c>
      <c r="C30" s="5" t="n">
        <v>48616</v>
      </c>
    </row>
    <row r="31" spans="1:3">
      <c r="A31" s="3" t="s">
        <v>127</v>
      </c>
    </row>
    <row r="32" spans="1:3">
      <c r="A32" s="4" t="s">
        <v>128</v>
      </c>
      <c r="B32" s="5" t="n">
        <v>22575</v>
      </c>
      <c r="C32" s="5" t="n">
        <v>48616</v>
      </c>
    </row>
    <row r="33" spans="1:3">
      <c r="A33" s="3" t="s">
        <v>129</v>
      </c>
    </row>
    <row r="34" spans="1:3">
      <c r="A34" s="4" t="s">
        <v>130</v>
      </c>
      <c r="B34" s="5" t="n">
        <v>1908</v>
      </c>
    </row>
    <row r="35" spans="1:3">
      <c r="A35" s="4" t="s">
        <v>131</v>
      </c>
      <c r="B35" s="5" t="n">
        <v>50</v>
      </c>
      <c r="C35" s="5" t="n">
        <v>0</v>
      </c>
    </row>
    <row r="36" spans="1:3">
      <c r="A36" s="4" t="s">
        <v>132</v>
      </c>
      <c r="B36" s="5" t="n">
        <v>0</v>
      </c>
      <c r="C36" s="5" t="n">
        <v>2301</v>
      </c>
    </row>
    <row r="37" spans="1:3">
      <c r="A37" s="4" t="s">
        <v>133</v>
      </c>
      <c r="B37" s="6" t="n">
        <v>0</v>
      </c>
      <c r="C37" s="6" t="n">
        <v>4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6</v>
      </c>
    </row>
    <row r="3" spans="1:3">
      <c r="A3" s="3" t="s">
        <v>463</v>
      </c>
    </row>
    <row r="4" spans="1:3">
      <c r="A4" s="4" t="s">
        <v>104</v>
      </c>
      <c r="B4" s="6" t="n">
        <v>-555</v>
      </c>
      <c r="C4" s="6" t="n">
        <v>0</v>
      </c>
    </row>
    <row r="5" spans="1:3">
      <c r="A5" s="4" t="s">
        <v>105</v>
      </c>
      <c r="B5" s="5" t="n">
        <v>2563</v>
      </c>
      <c r="C5" s="5" t="n">
        <v>0</v>
      </c>
    </row>
    <row r="6" spans="1:3">
      <c r="A6" s="4" t="s">
        <v>464</v>
      </c>
    </row>
    <row r="7" spans="1:3">
      <c r="A7" s="3" t="s">
        <v>463</v>
      </c>
    </row>
    <row r="8" spans="1:3">
      <c r="A8" s="4" t="s">
        <v>465</v>
      </c>
      <c r="B8" s="5" t="n">
        <v>0</v>
      </c>
    </row>
    <row r="9" spans="1:3">
      <c r="A9" s="4" t="s">
        <v>466</v>
      </c>
      <c r="B9" s="5" t="n">
        <v>30000</v>
      </c>
    </row>
    <row r="10" spans="1:3">
      <c r="A10" s="4" t="s">
        <v>467</v>
      </c>
      <c r="B10" s="5" t="n">
        <v>-2382</v>
      </c>
    </row>
    <row r="11" spans="1:3">
      <c r="A11" s="4" t="s">
        <v>468</v>
      </c>
      <c r="B11" s="6" t="n">
        <v>29626</v>
      </c>
      <c r="C1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 customWidth="1" max="8" min="8" width="14"/>
    <col customWidth="1" max="9" min="9" width="24"/>
  </cols>
  <sheetData>
    <row r="1" spans="1:9">
      <c r="A1" s="1" t="s">
        <v>469</v>
      </c>
      <c r="B1" s="2" t="s">
        <v>470</v>
      </c>
      <c r="C1" s="2" t="s">
        <v>471</v>
      </c>
      <c r="D1" s="2" t="s">
        <v>470</v>
      </c>
      <c r="E1" s="2" t="s">
        <v>472</v>
      </c>
      <c r="F1" s="2" t="s">
        <v>282</v>
      </c>
      <c r="G1" s="2" t="s">
        <v>473</v>
      </c>
      <c r="H1" s="2" t="s">
        <v>474</v>
      </c>
      <c r="I1" s="2" t="s">
        <v>475</v>
      </c>
    </row>
    <row r="2" spans="1:9">
      <c r="A2" s="3" t="s">
        <v>476</v>
      </c>
    </row>
    <row r="3" spans="1:9">
      <c r="A3" s="4" t="s">
        <v>43</v>
      </c>
      <c r="B3" s="6" t="n">
        <v>315000</v>
      </c>
      <c r="D3" s="6" t="n">
        <v>315000</v>
      </c>
      <c r="F3" s="6" t="n">
        <v>0</v>
      </c>
    </row>
    <row r="4" spans="1:9">
      <c r="A4" s="4" t="s">
        <v>477</v>
      </c>
      <c r="D4" s="4" t="s">
        <v>478</v>
      </c>
    </row>
    <row r="5" spans="1:9">
      <c r="A5" s="4" t="s">
        <v>479</v>
      </c>
      <c r="B5" s="4" t="s">
        <v>480</v>
      </c>
      <c r="D5" s="4" t="s">
        <v>480</v>
      </c>
    </row>
    <row r="6" spans="1:9">
      <c r="A6" s="4" t="s">
        <v>481</v>
      </c>
      <c r="B6" s="4" t="s">
        <v>482</v>
      </c>
      <c r="D6" s="4" t="s">
        <v>482</v>
      </c>
    </row>
    <row r="7" spans="1:9">
      <c r="A7" s="4" t="s">
        <v>483</v>
      </c>
      <c r="D7" s="6" t="n">
        <v>800000</v>
      </c>
    </row>
    <row r="8" spans="1:9">
      <c r="A8" s="4" t="s">
        <v>484</v>
      </c>
      <c r="F8" s="6" t="n">
        <v>200000</v>
      </c>
    </row>
    <row r="9" spans="1:9">
      <c r="A9" s="4" t="s">
        <v>485</v>
      </c>
      <c r="D9" s="6" t="n">
        <v>400000</v>
      </c>
    </row>
    <row r="10" spans="1:9">
      <c r="A10" s="4" t="s">
        <v>486</v>
      </c>
    </row>
    <row r="11" spans="1:9">
      <c r="A11" s="3" t="s">
        <v>476</v>
      </c>
    </row>
    <row r="12" spans="1:9">
      <c r="A12" s="4" t="s">
        <v>487</v>
      </c>
      <c r="B12" s="5" t="n">
        <v>6091</v>
      </c>
      <c r="D12" s="5" t="n">
        <v>6091</v>
      </c>
    </row>
    <row r="13" spans="1:9">
      <c r="A13" s="4" t="s">
        <v>488</v>
      </c>
      <c r="E13" s="6" t="n">
        <v>20303</v>
      </c>
      <c r="G13" s="6" t="n">
        <v>19796</v>
      </c>
    </row>
    <row r="14" spans="1:9">
      <c r="A14" s="4" t="s">
        <v>489</v>
      </c>
    </row>
    <row r="15" spans="1:9">
      <c r="A15" s="3" t="s">
        <v>476</v>
      </c>
    </row>
    <row r="16" spans="1:9">
      <c r="A16" s="4" t="s">
        <v>490</v>
      </c>
      <c r="I16" s="5" t="n">
        <v>10097</v>
      </c>
    </row>
    <row r="17" spans="1:9">
      <c r="A17" s="4" t="s">
        <v>491</v>
      </c>
      <c r="I17" s="4" t="s">
        <v>300</v>
      </c>
    </row>
    <row r="18" spans="1:9">
      <c r="A18" s="4" t="s">
        <v>43</v>
      </c>
      <c r="B18" s="6" t="n">
        <v>15000</v>
      </c>
      <c r="D18" s="6" t="n">
        <v>15000</v>
      </c>
    </row>
    <row r="19" spans="1:9">
      <c r="A19" s="4" t="s">
        <v>433</v>
      </c>
      <c r="I19" s="6" t="n">
        <v>600000</v>
      </c>
    </row>
    <row r="20" spans="1:9">
      <c r="A20" s="4" t="s">
        <v>492</v>
      </c>
      <c r="B20" s="6" t="n">
        <v>500000</v>
      </c>
    </row>
    <row r="21" spans="1:9">
      <c r="A21" s="4" t="s">
        <v>493</v>
      </c>
    </row>
    <row r="22" spans="1:9">
      <c r="A22" s="3" t="s">
        <v>476</v>
      </c>
    </row>
    <row r="23" spans="1:9">
      <c r="A23" s="4" t="s">
        <v>488</v>
      </c>
      <c r="C23" s="6" t="n">
        <v>47961</v>
      </c>
    </row>
    <row r="24" spans="1:9">
      <c r="A24" s="4" t="s">
        <v>494</v>
      </c>
      <c r="H24" s="4" t="s">
        <v>495</v>
      </c>
    </row>
    <row r="25" spans="1:9">
      <c r="A25" s="4" t="s">
        <v>496</v>
      </c>
    </row>
    <row r="26" spans="1:9">
      <c r="A26" s="3" t="s">
        <v>476</v>
      </c>
    </row>
    <row r="27" spans="1:9">
      <c r="A27" s="4" t="s">
        <v>497</v>
      </c>
      <c r="I27" s="5" t="n">
        <v>300000</v>
      </c>
    </row>
    <row r="28" spans="1:9">
      <c r="A28" s="4" t="s">
        <v>498</v>
      </c>
      <c r="I28" s="6" t="n">
        <v>1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99</v>
      </c>
      <c r="B1" s="2" t="s">
        <v>500</v>
      </c>
    </row>
    <row r="2" spans="1:2">
      <c r="A2" s="3" t="s">
        <v>501</v>
      </c>
    </row>
    <row r="3" spans="1:2">
      <c r="A3" s="4" t="s">
        <v>44</v>
      </c>
      <c r="B3" s="6" t="n">
        <v>1717</v>
      </c>
    </row>
    <row r="4" spans="1:2">
      <c r="A4" s="3" t="s">
        <v>502</v>
      </c>
    </row>
    <row r="5" spans="1:2">
      <c r="A5" s="4" t="s">
        <v>49</v>
      </c>
      <c r="B5" s="5" t="n">
        <v>381</v>
      </c>
    </row>
    <row r="6" spans="1:2">
      <c r="A6" s="4" t="s">
        <v>111</v>
      </c>
      <c r="B6" s="5" t="n">
        <v>1926</v>
      </c>
    </row>
    <row r="7" spans="1:2">
      <c r="A7" s="4" t="s">
        <v>503</v>
      </c>
      <c r="B7" s="6" t="n">
        <v>23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0</v>
      </c>
    </row>
    <row r="2" spans="1:2">
      <c r="A2" s="3" t="s">
        <v>505</v>
      </c>
    </row>
    <row r="3" spans="1:2">
      <c r="A3" s="4" t="s">
        <v>506</v>
      </c>
      <c r="B3" s="6" t="n">
        <v>700</v>
      </c>
    </row>
    <row r="4" spans="1:2">
      <c r="A4" s="4" t="s">
        <v>507</v>
      </c>
      <c r="B4" s="5" t="n">
        <v>660</v>
      </c>
    </row>
    <row r="5" spans="1:2">
      <c r="A5" s="4" t="s">
        <v>508</v>
      </c>
      <c r="B5" s="5" t="n">
        <v>640</v>
      </c>
    </row>
    <row r="6" spans="1:2">
      <c r="A6" s="4" t="s">
        <v>509</v>
      </c>
      <c r="B6" s="5" t="n">
        <v>658</v>
      </c>
    </row>
    <row r="7" spans="1:2">
      <c r="A7" s="4" t="s">
        <v>510</v>
      </c>
      <c r="B7" s="5" t="n">
        <v>334</v>
      </c>
    </row>
    <row r="8" spans="1:2">
      <c r="A8" s="4" t="s">
        <v>511</v>
      </c>
      <c r="B8" s="5" t="n">
        <v>2992</v>
      </c>
    </row>
    <row r="9" spans="1:2">
      <c r="A9" s="4" t="s">
        <v>512</v>
      </c>
      <c r="B9" s="5" t="n">
        <v>-83</v>
      </c>
    </row>
    <row r="10" spans="1:2">
      <c r="A10" s="4" t="s">
        <v>513</v>
      </c>
      <c r="B10" s="5" t="n">
        <v>-602</v>
      </c>
    </row>
    <row r="11" spans="1:2">
      <c r="A11" s="4" t="s">
        <v>290</v>
      </c>
      <c r="B11" s="6" t="n">
        <v>23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7"/>
    <col customWidth="1" max="6" min="6" width="21"/>
    <col customWidth="1" max="7" min="7" width="34"/>
    <col customWidth="1" max="8" min="8" width="27"/>
    <col customWidth="1" max="9" min="9" width="14"/>
  </cols>
  <sheetData>
    <row r="1" spans="1:9">
      <c r="A1" s="1" t="s">
        <v>514</v>
      </c>
      <c r="B1" s="2" t="s">
        <v>515</v>
      </c>
      <c r="C1" s="2" t="s">
        <v>516</v>
      </c>
      <c r="D1" s="2" t="s">
        <v>517</v>
      </c>
      <c r="E1" s="2" t="s">
        <v>518</v>
      </c>
      <c r="F1" s="2" t="s">
        <v>519</v>
      </c>
      <c r="G1" s="2" t="s">
        <v>520</v>
      </c>
      <c r="H1" s="2" t="s">
        <v>521</v>
      </c>
      <c r="I1" s="2" t="s">
        <v>522</v>
      </c>
    </row>
    <row r="2" spans="1:9">
      <c r="A2" s="3" t="s">
        <v>523</v>
      </c>
    </row>
    <row r="3" spans="1:9">
      <c r="A3" s="4" t="s">
        <v>96</v>
      </c>
      <c r="G3" s="6" t="n">
        <v>3049000</v>
      </c>
      <c r="H3" s="6" t="n">
        <v>22146000</v>
      </c>
    </row>
    <row r="4" spans="1:9">
      <c r="A4" s="4" t="s">
        <v>79</v>
      </c>
      <c r="G4" s="6" t="n">
        <v>27116000</v>
      </c>
      <c r="H4" s="6" t="n">
        <v>19758000</v>
      </c>
    </row>
    <row r="5" spans="1:9">
      <c r="A5" s="4" t="s">
        <v>524</v>
      </c>
      <c r="G5" s="5" t="n">
        <v>1</v>
      </c>
    </row>
    <row r="6" spans="1:9">
      <c r="A6" s="4" t="s">
        <v>525</v>
      </c>
      <c r="G6" s="5" t="n">
        <v>57077550</v>
      </c>
      <c r="H6" s="5" t="n">
        <v>56907096</v>
      </c>
    </row>
    <row r="7" spans="1:9">
      <c r="A7" s="4" t="s">
        <v>96</v>
      </c>
    </row>
    <row r="8" spans="1:9">
      <c r="A8" s="3" t="s">
        <v>523</v>
      </c>
    </row>
    <row r="9" spans="1:9">
      <c r="A9" s="4" t="s">
        <v>96</v>
      </c>
      <c r="G9" s="6" t="n">
        <v>2000000</v>
      </c>
      <c r="H9" s="6" t="n">
        <v>22000000</v>
      </c>
    </row>
    <row r="10" spans="1:9">
      <c r="A10" s="4" t="s">
        <v>526</v>
      </c>
    </row>
    <row r="11" spans="1:9">
      <c r="A11" s="3" t="s">
        <v>523</v>
      </c>
    </row>
    <row r="12" spans="1:9">
      <c r="A12" s="4" t="s">
        <v>527</v>
      </c>
      <c r="G12" s="4" t="s">
        <v>528</v>
      </c>
    </row>
    <row r="13" spans="1:9">
      <c r="A13" s="4" t="s">
        <v>529</v>
      </c>
      <c r="G13" s="6" t="n">
        <v>260000000</v>
      </c>
    </row>
    <row r="14" spans="1:9">
      <c r="A14" s="4" t="s">
        <v>530</v>
      </c>
      <c r="G14" s="4" t="s">
        <v>531</v>
      </c>
    </row>
    <row r="15" spans="1:9">
      <c r="A15" s="4" t="s">
        <v>532</v>
      </c>
    </row>
    <row r="16" spans="1:9">
      <c r="A16" s="3" t="s">
        <v>523</v>
      </c>
    </row>
    <row r="17" spans="1:9">
      <c r="A17" s="4" t="s">
        <v>96</v>
      </c>
      <c r="B17" s="6" t="n">
        <v>22000000</v>
      </c>
    </row>
    <row r="18" spans="1:9">
      <c r="A18" s="4" t="s">
        <v>533</v>
      </c>
      <c r="C18" s="4" t="s">
        <v>304</v>
      </c>
    </row>
    <row r="19" spans="1:9">
      <c r="A19" s="4" t="s">
        <v>534</v>
      </c>
      <c r="C19" s="4" t="s">
        <v>535</v>
      </c>
    </row>
    <row r="20" spans="1:9">
      <c r="A20" s="4" t="s">
        <v>536</v>
      </c>
      <c r="C20" s="4" t="s">
        <v>535</v>
      </c>
    </row>
    <row r="21" spans="1:9">
      <c r="A21" s="4" t="s">
        <v>537</v>
      </c>
      <c r="C21" s="4" t="s">
        <v>535</v>
      </c>
    </row>
    <row r="22" spans="1:9">
      <c r="A22" s="4" t="s">
        <v>538</v>
      </c>
    </row>
    <row r="23" spans="1:9">
      <c r="A23" s="3" t="s">
        <v>523</v>
      </c>
    </row>
    <row r="24" spans="1:9">
      <c r="A24" s="4" t="s">
        <v>79</v>
      </c>
      <c r="D24" s="6" t="n">
        <v>2000000</v>
      </c>
    </row>
    <row r="25" spans="1:9">
      <c r="A25" s="4" t="s">
        <v>525</v>
      </c>
      <c r="E25" s="5" t="n">
        <v>1134689</v>
      </c>
    </row>
    <row r="26" spans="1:9">
      <c r="A26" s="4" t="s">
        <v>539</v>
      </c>
      <c r="E26" s="7" t="n">
        <v>2.028</v>
      </c>
    </row>
    <row r="27" spans="1:9">
      <c r="A27" s="4" t="s">
        <v>540</v>
      </c>
    </row>
    <row r="28" spans="1:9">
      <c r="A28" s="3" t="s">
        <v>523</v>
      </c>
    </row>
    <row r="29" spans="1:9">
      <c r="A29" s="4" t="s">
        <v>541</v>
      </c>
      <c r="E29" s="6" t="n">
        <v>4000000</v>
      </c>
    </row>
    <row r="30" spans="1:9">
      <c r="A30" s="4" t="s">
        <v>542</v>
      </c>
    </row>
    <row r="31" spans="1:9">
      <c r="A31" s="3" t="s">
        <v>523</v>
      </c>
    </row>
    <row r="32" spans="1:9">
      <c r="A32" s="4" t="s">
        <v>543</v>
      </c>
      <c r="E32" s="6" t="n">
        <v>2300000</v>
      </c>
    </row>
    <row r="33" spans="1:9">
      <c r="A33" s="4" t="s">
        <v>544</v>
      </c>
    </row>
    <row r="34" spans="1:9">
      <c r="A34" s="3" t="s">
        <v>523</v>
      </c>
    </row>
    <row r="35" spans="1:9">
      <c r="A35" s="4" t="s">
        <v>96</v>
      </c>
      <c r="G35" s="6" t="n">
        <v>2000000</v>
      </c>
    </row>
    <row r="36" spans="1:9">
      <c r="A36" s="4" t="s">
        <v>545</v>
      </c>
    </row>
    <row r="37" spans="1:9">
      <c r="A37" s="3" t="s">
        <v>523</v>
      </c>
    </row>
    <row r="38" spans="1:9">
      <c r="A38" s="4" t="s">
        <v>546</v>
      </c>
      <c r="F38" s="6" t="n">
        <v>9000000</v>
      </c>
    </row>
    <row r="39" spans="1:9">
      <c r="A39" s="4" t="s">
        <v>547</v>
      </c>
      <c r="F39" s="6" t="n">
        <v>37500000</v>
      </c>
    </row>
    <row r="40" spans="1:9">
      <c r="A40" s="4" t="s">
        <v>548</v>
      </c>
    </row>
    <row r="41" spans="1:9">
      <c r="A41" s="3" t="s">
        <v>523</v>
      </c>
    </row>
    <row r="42" spans="1:9">
      <c r="A42" s="4" t="s">
        <v>549</v>
      </c>
      <c r="G42" s="5" t="n">
        <v>165000000</v>
      </c>
    </row>
    <row r="43" spans="1:9">
      <c r="A43" s="4" t="s">
        <v>550</v>
      </c>
    </row>
    <row r="44" spans="1:9">
      <c r="A44" s="3" t="s">
        <v>523</v>
      </c>
    </row>
    <row r="45" spans="1:9">
      <c r="A45" s="4" t="s">
        <v>551</v>
      </c>
      <c r="G45" s="5" t="n">
        <v>3000000</v>
      </c>
    </row>
    <row r="46" spans="1:9">
      <c r="A46" s="4" t="s">
        <v>552</v>
      </c>
    </row>
    <row r="47" spans="1:9">
      <c r="A47" s="3" t="s">
        <v>523</v>
      </c>
    </row>
    <row r="48" spans="1:9">
      <c r="A48" s="4" t="s">
        <v>553</v>
      </c>
      <c r="G48" s="5" t="n">
        <v>6700000</v>
      </c>
    </row>
    <row r="49" spans="1:9">
      <c r="A49" s="4" t="s">
        <v>554</v>
      </c>
      <c r="I49" s="4" t="s">
        <v>321</v>
      </c>
    </row>
    <row r="50" spans="1:9">
      <c r="A50" s="4" t="s">
        <v>555</v>
      </c>
      <c r="I50" s="4" t="s">
        <v>321</v>
      </c>
    </row>
    <row r="51" spans="1:9">
      <c r="A51" s="4" t="s">
        <v>556</v>
      </c>
      <c r="I51" s="4" t="s">
        <v>321</v>
      </c>
    </row>
    <row r="52" spans="1:9">
      <c r="A52" s="4" t="s">
        <v>557</v>
      </c>
      <c r="I52" s="4" t="s">
        <v>321</v>
      </c>
    </row>
    <row r="53" spans="1:9">
      <c r="A53" s="4" t="s">
        <v>558</v>
      </c>
      <c r="G53" s="6"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59</v>
      </c>
      <c r="B1" s="2" t="s">
        <v>522</v>
      </c>
    </row>
    <row r="2" spans="1:2">
      <c r="A2" s="3" t="s">
        <v>523</v>
      </c>
    </row>
    <row r="3" spans="1:2">
      <c r="A3" s="4" t="s">
        <v>560</v>
      </c>
      <c r="B3" s="4" t="s">
        <v>455</v>
      </c>
    </row>
    <row r="4" spans="1:2">
      <c r="A4" s="4" t="s">
        <v>456</v>
      </c>
      <c r="B4" s="4" t="s">
        <v>457</v>
      </c>
    </row>
    <row r="5" spans="1:2">
      <c r="A5" s="4" t="s">
        <v>458</v>
      </c>
      <c r="B5" s="4" t="s">
        <v>459</v>
      </c>
    </row>
    <row r="6" spans="1:2">
      <c r="A6" s="4" t="s">
        <v>460</v>
      </c>
      <c r="B6" s="4" t="s">
        <v>4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6</v>
      </c>
    </row>
    <row r="3" spans="1:3">
      <c r="A3" s="3" t="s">
        <v>562</v>
      </c>
    </row>
    <row r="4" spans="1:3">
      <c r="A4" s="4" t="s">
        <v>89</v>
      </c>
      <c r="B4" s="6" t="n">
        <v>54000</v>
      </c>
      <c r="C4" s="6" t="n">
        <v>0</v>
      </c>
    </row>
    <row r="5" spans="1:3">
      <c r="A5" s="4" t="s">
        <v>563</v>
      </c>
      <c r="B5" s="5" t="n">
        <v>12900000</v>
      </c>
      <c r="C5" s="5" t="n">
        <v>2000000</v>
      </c>
    </row>
    <row r="6" spans="1:3">
      <c r="A6" s="4" t="s">
        <v>564</v>
      </c>
      <c r="B6" s="5" t="n">
        <v>0</v>
      </c>
      <c r="C6" s="5" t="n">
        <v>0</v>
      </c>
    </row>
    <row r="7" spans="1:3">
      <c r="A7" s="4" t="s">
        <v>565</v>
      </c>
      <c r="B7" s="5" t="n">
        <v>0</v>
      </c>
      <c r="C7" s="5" t="n">
        <v>0</v>
      </c>
    </row>
    <row r="8" spans="1:3">
      <c r="A8" s="4" t="s">
        <v>566</v>
      </c>
      <c r="B8" s="5" t="n">
        <v>0</v>
      </c>
      <c r="C8" s="6" t="n">
        <v>0</v>
      </c>
    </row>
    <row r="9" spans="1:3">
      <c r="A9" s="4" t="s">
        <v>567</v>
      </c>
    </row>
    <row r="10" spans="1:3">
      <c r="A10" s="3" t="s">
        <v>562</v>
      </c>
    </row>
    <row r="11" spans="1:3">
      <c r="A11" s="4" t="s">
        <v>568</v>
      </c>
      <c r="B11" s="5" t="n">
        <v>558200000</v>
      </c>
    </row>
    <row r="12" spans="1:3">
      <c r="A12" s="4" t="s">
        <v>569</v>
      </c>
      <c r="B12" s="5" t="n">
        <v>33500000</v>
      </c>
    </row>
    <row r="13" spans="1:3">
      <c r="A13" s="4" t="s">
        <v>570</v>
      </c>
      <c r="B13" s="6" t="n">
        <v>33800000</v>
      </c>
    </row>
    <row r="14" spans="1:3">
      <c r="A14" s="4" t="s">
        <v>571</v>
      </c>
      <c r="B14" s="4" t="s">
        <v>572</v>
      </c>
    </row>
    <row r="15" spans="1:3">
      <c r="A15" s="4" t="s">
        <v>573</v>
      </c>
    </row>
    <row r="16" spans="1:3">
      <c r="A16" s="3" t="s">
        <v>562</v>
      </c>
    </row>
    <row r="17" spans="1:3">
      <c r="A17" s="4" t="s">
        <v>568</v>
      </c>
      <c r="B17" s="6" t="n">
        <v>439800000</v>
      </c>
    </row>
    <row r="18" spans="1:3">
      <c r="A18" s="4" t="s">
        <v>570</v>
      </c>
      <c r="B18" s="6" t="n">
        <v>10000000</v>
      </c>
    </row>
    <row r="19" spans="1:3">
      <c r="A19" s="4" t="s">
        <v>571</v>
      </c>
      <c r="B19" s="4" t="s">
        <v>5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5</v>
      </c>
      <c r="B1" s="2" t="s">
        <v>1</v>
      </c>
    </row>
    <row r="2" spans="1:3">
      <c r="B2" s="2" t="s">
        <v>2</v>
      </c>
      <c r="C2" s="2" t="s">
        <v>36</v>
      </c>
    </row>
    <row r="3" spans="1:3">
      <c r="A3" s="3" t="s">
        <v>190</v>
      </c>
    </row>
    <row r="4" spans="1:3">
      <c r="A4" s="4" t="s">
        <v>576</v>
      </c>
      <c r="B4" s="6" t="n">
        <v>-9893000</v>
      </c>
      <c r="C4" s="6" t="n">
        <v>-2363000</v>
      </c>
    </row>
    <row r="5" spans="1:3">
      <c r="A5" s="4" t="s">
        <v>577</v>
      </c>
      <c r="B5" s="5" t="n">
        <v>352000</v>
      </c>
      <c r="C5" s="5" t="n">
        <v>337000</v>
      </c>
    </row>
    <row r="6" spans="1:3">
      <c r="A6" s="4" t="s">
        <v>578</v>
      </c>
      <c r="B6" s="5" t="n">
        <v>-2905000</v>
      </c>
      <c r="C6" s="5" t="n">
        <v>-621000</v>
      </c>
    </row>
    <row r="7" spans="1:3">
      <c r="A7" s="4" t="s">
        <v>579</v>
      </c>
      <c r="B7" s="5" t="n">
        <v>-738000</v>
      </c>
      <c r="C7" s="5" t="n">
        <v>-450000</v>
      </c>
    </row>
    <row r="8" spans="1:3">
      <c r="A8" s="4" t="s">
        <v>580</v>
      </c>
      <c r="B8" s="5" t="n">
        <v>265000</v>
      </c>
      <c r="C8" s="5" t="n">
        <v>1073000</v>
      </c>
    </row>
    <row r="9" spans="1:3">
      <c r="A9" s="4" t="s">
        <v>438</v>
      </c>
      <c r="B9" s="5" t="n">
        <v>8000</v>
      </c>
      <c r="C9" s="5" t="n">
        <v>-24000</v>
      </c>
    </row>
    <row r="10" spans="1:3">
      <c r="A10" s="4" t="s">
        <v>581</v>
      </c>
      <c r="B10" s="5" t="n">
        <v>12857000</v>
      </c>
      <c r="C10" s="5" t="n">
        <v>2048000</v>
      </c>
    </row>
    <row r="11" spans="1:3">
      <c r="A11" s="4" t="s">
        <v>582</v>
      </c>
      <c r="B11" s="6" t="n">
        <v>-54000</v>
      </c>
      <c r="C11"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3</v>
      </c>
      <c r="B1" s="2" t="s">
        <v>2</v>
      </c>
      <c r="C1" s="2" t="s">
        <v>36</v>
      </c>
    </row>
    <row r="2" spans="1:3">
      <c r="A2" s="3" t="s">
        <v>584</v>
      </c>
    </row>
    <row r="3" spans="1:3">
      <c r="A3" s="4" t="s">
        <v>585</v>
      </c>
      <c r="B3" s="6" t="n">
        <v>145024</v>
      </c>
      <c r="C3" s="6" t="n">
        <v>139690</v>
      </c>
    </row>
    <row r="4" spans="1:3">
      <c r="A4" s="4" t="s">
        <v>579</v>
      </c>
      <c r="B4" s="5" t="n">
        <v>41730</v>
      </c>
      <c r="C4" s="5" t="n">
        <v>40977</v>
      </c>
    </row>
    <row r="5" spans="1:3">
      <c r="A5" s="4" t="s">
        <v>586</v>
      </c>
      <c r="B5" s="5" t="n">
        <v>18977</v>
      </c>
      <c r="C5" s="5" t="n">
        <v>20336</v>
      </c>
    </row>
    <row r="6" spans="1:3">
      <c r="A6" s="4" t="s">
        <v>587</v>
      </c>
      <c r="B6" s="5" t="n">
        <v>590</v>
      </c>
      <c r="C6" s="5" t="n">
        <v>48</v>
      </c>
    </row>
    <row r="7" spans="1:3">
      <c r="A7" s="4" t="s">
        <v>588</v>
      </c>
      <c r="B7" s="5" t="n">
        <v>5661</v>
      </c>
      <c r="C7" s="5" t="n">
        <v>5698</v>
      </c>
    </row>
    <row r="8" spans="1:3">
      <c r="A8" s="4" t="s">
        <v>589</v>
      </c>
      <c r="B8" s="5" t="n">
        <v>8088</v>
      </c>
      <c r="C8" s="5" t="n">
        <v>0</v>
      </c>
    </row>
    <row r="9" spans="1:3">
      <c r="A9" s="4" t="s">
        <v>438</v>
      </c>
      <c r="B9" s="5" t="n">
        <v>-98</v>
      </c>
    </row>
    <row r="10" spans="1:3">
      <c r="A10" s="4" t="s">
        <v>438</v>
      </c>
      <c r="C10" s="5" t="n">
        <v>366</v>
      </c>
    </row>
    <row r="11" spans="1:3">
      <c r="A11" s="4" t="s">
        <v>590</v>
      </c>
      <c r="B11" s="5" t="n">
        <v>-219972</v>
      </c>
      <c r="C11" s="5" t="n">
        <v>-207115</v>
      </c>
    </row>
    <row r="12" spans="1:3">
      <c r="A12" s="4" t="s">
        <v>591</v>
      </c>
      <c r="B12" s="6" t="n">
        <v>0</v>
      </c>
      <c r="C1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s>
  <sheetData>
    <row r="1" spans="1:6">
      <c r="A1" s="1" t="s">
        <v>592</v>
      </c>
      <c r="B1" s="2" t="s">
        <v>593</v>
      </c>
      <c r="C1" s="2" t="s">
        <v>594</v>
      </c>
      <c r="D1" s="2" t="s">
        <v>595</v>
      </c>
      <c r="E1" s="2" t="s">
        <v>2</v>
      </c>
      <c r="F1" s="2" t="s">
        <v>36</v>
      </c>
    </row>
    <row r="2" spans="1:6">
      <c r="A2" s="3" t="s">
        <v>596</v>
      </c>
    </row>
    <row r="3" spans="1:6">
      <c r="A3" s="4" t="s">
        <v>597</v>
      </c>
      <c r="C3" s="5" t="n">
        <v>1000000</v>
      </c>
    </row>
    <row r="4" spans="1:6">
      <c r="A4" s="4" t="s">
        <v>598</v>
      </c>
      <c r="C4" s="8" t="n">
        <v>13.83</v>
      </c>
    </row>
    <row r="5" spans="1:6">
      <c r="A5" s="4" t="s">
        <v>599</v>
      </c>
      <c r="C5" s="4" t="s">
        <v>600</v>
      </c>
    </row>
    <row r="6" spans="1:6">
      <c r="A6" s="4" t="s">
        <v>601</v>
      </c>
      <c r="E6" s="5" t="n">
        <v>0</v>
      </c>
    </row>
    <row r="7" spans="1:6">
      <c r="A7" s="4" t="s">
        <v>602</v>
      </c>
    </row>
    <row r="8" spans="1:6">
      <c r="A8" s="3" t="s">
        <v>596</v>
      </c>
    </row>
    <row r="9" spans="1:6">
      <c r="A9" s="4" t="s">
        <v>603</v>
      </c>
      <c r="F9" s="6" t="n">
        <v>9300000</v>
      </c>
    </row>
    <row r="10" spans="1:6">
      <c r="A10" s="4" t="s">
        <v>604</v>
      </c>
    </row>
    <row r="11" spans="1:6">
      <c r="A11" s="3" t="s">
        <v>596</v>
      </c>
    </row>
    <row r="12" spans="1:6">
      <c r="A12" s="4" t="s">
        <v>605</v>
      </c>
      <c r="B12" s="6" t="n">
        <v>20000000</v>
      </c>
    </row>
    <row r="13" spans="1:6">
      <c r="A13" s="4" t="s">
        <v>606</v>
      </c>
      <c r="B13" s="4" t="s">
        <v>495</v>
      </c>
    </row>
    <row r="14" spans="1:6">
      <c r="A14" s="4" t="s">
        <v>607</v>
      </c>
      <c r="E14" s="5" t="n">
        <v>0</v>
      </c>
    </row>
    <row r="15" spans="1:6">
      <c r="A15" s="4" t="s">
        <v>608</v>
      </c>
    </row>
    <row r="16" spans="1:6">
      <c r="A16" s="3" t="s">
        <v>596</v>
      </c>
    </row>
    <row r="17" spans="1:6">
      <c r="A17" s="4" t="s">
        <v>605</v>
      </c>
      <c r="D17" s="6" t="n">
        <v>50000000</v>
      </c>
    </row>
    <row r="18" spans="1:6">
      <c r="A18" s="4" t="s">
        <v>606</v>
      </c>
      <c r="D18" s="4" t="s">
        <v>495</v>
      </c>
    </row>
    <row r="19" spans="1:6">
      <c r="A19" s="4" t="s">
        <v>607</v>
      </c>
      <c r="E19" s="5" t="n">
        <v>0</v>
      </c>
      <c r="F19" s="5" t="n">
        <v>4461893</v>
      </c>
    </row>
    <row r="20" spans="1:6">
      <c r="A20" s="4" t="s">
        <v>609</v>
      </c>
      <c r="F20" s="8" t="n">
        <v>2.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34</v>
      </c>
      <c r="B1" s="2" t="s">
        <v>135</v>
      </c>
      <c r="C1" s="2" t="s">
        <v>136</v>
      </c>
      <c r="D1" s="2" t="s">
        <v>137</v>
      </c>
      <c r="E1" s="2" t="s">
        <v>138</v>
      </c>
      <c r="F1" s="2" t="s">
        <v>139</v>
      </c>
    </row>
    <row r="2" spans="1:6">
      <c r="A2" s="4" t="s">
        <v>140</v>
      </c>
      <c r="C2" s="5" t="n">
        <v>50761039</v>
      </c>
    </row>
    <row r="3" spans="1:6">
      <c r="A3" s="4" t="s">
        <v>141</v>
      </c>
      <c r="B3" s="6" t="n">
        <v>47730</v>
      </c>
      <c r="C3" s="6" t="n">
        <v>51</v>
      </c>
      <c r="D3" s="6" t="n">
        <v>715213</v>
      </c>
      <c r="E3" s="6" t="n">
        <v>-667519</v>
      </c>
      <c r="F3" s="6" t="n">
        <v>-15</v>
      </c>
    </row>
    <row r="4" spans="1:6">
      <c r="A4" s="3" t="s">
        <v>142</v>
      </c>
    </row>
    <row r="5" spans="1:6">
      <c r="A5" s="4" t="s">
        <v>143</v>
      </c>
      <c r="C5" s="5" t="n">
        <v>135000</v>
      </c>
    </row>
    <row r="6" spans="1:6">
      <c r="A6" s="4" t="s">
        <v>144</v>
      </c>
      <c r="B6" s="5" t="n">
        <v>199</v>
      </c>
      <c r="D6" s="5" t="n">
        <v>199</v>
      </c>
    </row>
    <row r="7" spans="1:6">
      <c r="A7" s="4" t="s">
        <v>145</v>
      </c>
      <c r="B7" s="5" t="n">
        <v>3323</v>
      </c>
      <c r="D7" s="5" t="n">
        <v>3323</v>
      </c>
    </row>
    <row r="8" spans="1:6">
      <c r="A8" s="4" t="s">
        <v>146</v>
      </c>
      <c r="C8" s="5" t="n">
        <v>4461893</v>
      </c>
    </row>
    <row r="9" spans="1:6">
      <c r="A9" s="4" t="s">
        <v>147</v>
      </c>
      <c r="B9" s="5" t="n">
        <v>9330</v>
      </c>
      <c r="C9" s="6" t="n">
        <v>5</v>
      </c>
      <c r="D9" s="5" t="n">
        <v>9325</v>
      </c>
    </row>
    <row r="10" spans="1:6">
      <c r="A10" s="4" t="s">
        <v>148</v>
      </c>
      <c r="C10" s="5" t="n">
        <v>1134689</v>
      </c>
    </row>
    <row r="11" spans="1:6">
      <c r="A11" s="4" t="s">
        <v>149</v>
      </c>
      <c r="B11" s="5" t="n">
        <v>2301</v>
      </c>
      <c r="C11" s="6" t="n">
        <v>1</v>
      </c>
      <c r="D11" s="5" t="n">
        <v>2300</v>
      </c>
    </row>
    <row r="12" spans="1:6">
      <c r="A12" s="4" t="s">
        <v>150</v>
      </c>
      <c r="C12" s="5" t="n">
        <v>414475</v>
      </c>
    </row>
    <row r="13" spans="1:6">
      <c r="A13" s="4" t="s">
        <v>151</v>
      </c>
      <c r="B13" s="5" t="n">
        <v>818</v>
      </c>
      <c r="D13" s="5" t="n">
        <v>818</v>
      </c>
    </row>
    <row r="14" spans="1:6">
      <c r="A14" s="4" t="s">
        <v>152</v>
      </c>
      <c r="B14" s="5" t="n">
        <v>11</v>
      </c>
      <c r="F14" s="5" t="n">
        <v>11</v>
      </c>
    </row>
    <row r="15" spans="1:6">
      <c r="A15" s="4" t="s">
        <v>100</v>
      </c>
      <c r="B15" s="5" t="n">
        <v>-11253</v>
      </c>
      <c r="E15" s="5" t="n">
        <v>-11253</v>
      </c>
    </row>
    <row r="16" spans="1:6">
      <c r="A16" s="4" t="s">
        <v>153</v>
      </c>
      <c r="C16" s="5" t="n">
        <v>56907096</v>
      </c>
    </row>
    <row r="17" spans="1:6">
      <c r="A17" s="4" t="s">
        <v>154</v>
      </c>
      <c r="B17" s="6" t="n">
        <v>52459</v>
      </c>
      <c r="C17" s="6" t="n">
        <v>57</v>
      </c>
      <c r="D17" s="5" t="n">
        <v>731178</v>
      </c>
      <c r="E17" s="5" t="n">
        <v>-678772</v>
      </c>
      <c r="F17" s="5" t="n">
        <v>-4</v>
      </c>
    </row>
    <row r="18" spans="1:6">
      <c r="A18" s="3" t="s">
        <v>142</v>
      </c>
    </row>
    <row r="19" spans="1:6">
      <c r="A19" s="4" t="s">
        <v>143</v>
      </c>
      <c r="B19" s="5" t="n">
        <v>2188</v>
      </c>
      <c r="C19" s="5" t="n">
        <v>2188</v>
      </c>
    </row>
    <row r="20" spans="1:6">
      <c r="A20" s="4" t="s">
        <v>144</v>
      </c>
      <c r="B20" s="6" t="n">
        <v>3</v>
      </c>
      <c r="D20" s="5" t="n">
        <v>3</v>
      </c>
    </row>
    <row r="21" spans="1:6">
      <c r="A21" s="4" t="s">
        <v>145</v>
      </c>
      <c r="B21" s="5" t="n">
        <v>2133</v>
      </c>
      <c r="D21" s="5" t="n">
        <v>2133</v>
      </c>
    </row>
    <row r="22" spans="1:6">
      <c r="A22" s="4" t="s">
        <v>150</v>
      </c>
      <c r="C22" s="5" t="n">
        <v>168266</v>
      </c>
    </row>
    <row r="23" spans="1:6">
      <c r="A23" s="4" t="s">
        <v>151</v>
      </c>
      <c r="B23" s="5" t="n">
        <v>172</v>
      </c>
      <c r="D23" s="5" t="n">
        <v>172</v>
      </c>
    </row>
    <row r="24" spans="1:6">
      <c r="A24" s="4" t="s">
        <v>152</v>
      </c>
      <c r="B24" s="5" t="n">
        <v>16</v>
      </c>
      <c r="F24" s="5" t="n">
        <v>16</v>
      </c>
    </row>
    <row r="25" spans="1:6">
      <c r="A25" s="4" t="s">
        <v>100</v>
      </c>
      <c r="B25" s="5" t="n">
        <v>-47057</v>
      </c>
      <c r="E25" s="5" t="n">
        <v>-47057</v>
      </c>
    </row>
    <row r="26" spans="1:6">
      <c r="A26" s="4" t="s">
        <v>155</v>
      </c>
      <c r="C26" s="5" t="n">
        <v>57077550</v>
      </c>
    </row>
    <row r="27" spans="1:6">
      <c r="A27" s="4" t="s">
        <v>156</v>
      </c>
      <c r="B27" s="6" t="n">
        <v>7726</v>
      </c>
      <c r="C27" s="6" t="n">
        <v>57</v>
      </c>
      <c r="D27" s="6" t="n">
        <v>733486</v>
      </c>
      <c r="E27" s="6" t="n">
        <v>-725829</v>
      </c>
      <c r="F27" s="6"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6</v>
      </c>
    </row>
    <row r="3" spans="1:3">
      <c r="A3" s="3" t="s">
        <v>196</v>
      </c>
    </row>
    <row r="4" spans="1:3">
      <c r="A4" s="4" t="s">
        <v>611</v>
      </c>
      <c r="B4" s="4" t="s">
        <v>612</v>
      </c>
      <c r="C4" s="4" t="s">
        <v>612</v>
      </c>
    </row>
    <row r="5" spans="1:3">
      <c r="A5" s="4" t="s">
        <v>613</v>
      </c>
      <c r="B5" s="10" t="n">
        <v>0.2</v>
      </c>
      <c r="C5" s="10"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14"/>
  </cols>
  <sheetData>
    <row r="1" spans="1:4">
      <c r="A1" s="1" t="s">
        <v>614</v>
      </c>
      <c r="B1" s="2" t="s">
        <v>615</v>
      </c>
      <c r="C1" s="2" t="s">
        <v>616</v>
      </c>
      <c r="D1" s="2" t="s">
        <v>2</v>
      </c>
    </row>
    <row r="2" spans="1:4">
      <c r="A2" s="4" t="s">
        <v>617</v>
      </c>
    </row>
    <row r="3" spans="1:4">
      <c r="A3" s="3" t="s">
        <v>618</v>
      </c>
    </row>
    <row r="4" spans="1:4">
      <c r="A4" s="4" t="s">
        <v>619</v>
      </c>
      <c r="C4" s="6" t="n">
        <v>5</v>
      </c>
    </row>
    <row r="5" spans="1:4">
      <c r="A5" s="4" t="s">
        <v>620</v>
      </c>
      <c r="C5" s="5" t="n">
        <v>8554345</v>
      </c>
    </row>
    <row r="6" spans="1:4">
      <c r="A6" s="4" t="s">
        <v>621</v>
      </c>
      <c r="C6" s="8" t="n">
        <v>3.75</v>
      </c>
    </row>
    <row r="7" spans="1:4">
      <c r="A7" s="4" t="s">
        <v>292</v>
      </c>
    </row>
    <row r="8" spans="1:4">
      <c r="A8" s="3" t="s">
        <v>618</v>
      </c>
    </row>
    <row r="9" spans="1:4">
      <c r="A9" s="4" t="s">
        <v>293</v>
      </c>
      <c r="C9" s="6" t="n">
        <v>20000000</v>
      </c>
    </row>
    <row r="10" spans="1:4">
      <c r="A10" s="4" t="s">
        <v>622</v>
      </c>
      <c r="C10" s="6" t="n">
        <v>5000000</v>
      </c>
    </row>
    <row r="11" spans="1:4">
      <c r="A11" s="4" t="s">
        <v>623</v>
      </c>
      <c r="C11" s="5" t="n">
        <v>20</v>
      </c>
    </row>
    <row r="12" spans="1:4">
      <c r="A12" s="4" t="s">
        <v>624</v>
      </c>
      <c r="C12" s="4" t="s">
        <v>482</v>
      </c>
    </row>
    <row r="13" spans="1:4">
      <c r="A13" s="4" t="s">
        <v>625</v>
      </c>
      <c r="C13" s="4" t="s">
        <v>626</v>
      </c>
    </row>
    <row r="14" spans="1:4">
      <c r="A14" s="4" t="s">
        <v>627</v>
      </c>
      <c r="C14" s="4" t="s">
        <v>628</v>
      </c>
    </row>
    <row r="15" spans="1:4">
      <c r="A15" s="4" t="s">
        <v>629</v>
      </c>
      <c r="C15" s="4" t="s">
        <v>535</v>
      </c>
    </row>
    <row r="16" spans="1:4">
      <c r="A16" s="4" t="s">
        <v>630</v>
      </c>
      <c r="C16" s="4" t="s">
        <v>631</v>
      </c>
    </row>
    <row r="17" spans="1:4">
      <c r="A17" s="4" t="s">
        <v>632</v>
      </c>
      <c r="C17" s="6" t="n">
        <v>1000</v>
      </c>
    </row>
    <row r="18" spans="1:4">
      <c r="A18" s="4" t="s">
        <v>633</v>
      </c>
    </row>
    <row r="19" spans="1:4">
      <c r="A19" s="3" t="s">
        <v>618</v>
      </c>
    </row>
    <row r="20" spans="1:4">
      <c r="A20" s="4" t="s">
        <v>634</v>
      </c>
      <c r="B20" s="4" t="s">
        <v>337</v>
      </c>
    </row>
    <row r="21" spans="1:4">
      <c r="A21" s="4" t="s">
        <v>635</v>
      </c>
    </row>
    <row r="22" spans="1:4">
      <c r="A22" s="3" t="s">
        <v>618</v>
      </c>
    </row>
    <row r="23" spans="1:4">
      <c r="A23" s="4" t="s">
        <v>636</v>
      </c>
      <c r="D23" s="4" t="s">
        <v>637</v>
      </c>
    </row>
    <row r="24" spans="1:4">
      <c r="A24" s="4" t="s">
        <v>638</v>
      </c>
    </row>
    <row r="25" spans="1:4">
      <c r="A25" s="3" t="s">
        <v>618</v>
      </c>
    </row>
    <row r="26" spans="1:4">
      <c r="A26" s="4" t="s">
        <v>639</v>
      </c>
      <c r="C26" s="4" t="s">
        <v>4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5:55:21Z</dcterms:created>
  <dcterms:modified xmlns:dcterms="http://purl.org/dc/terms/" xmlns:xsi="http://www.w3.org/2001/XMLSchema-instance" xsi:type="dcterms:W3CDTF">2020-03-03T15:55:21Z</dcterms:modified>
</cp:coreProperties>
</file>